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Weighted Average Common Shares" sheetId="9" state="visible" r:id="rId9"/>
    <sheet xmlns:r="http://schemas.openxmlformats.org/officeDocument/2006/relationships" name="Real Estate Properties" sheetId="10" state="visible" r:id="rId10"/>
    <sheet xmlns:r="http://schemas.openxmlformats.org/officeDocument/2006/relationships" name="Revenue Recognition"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Equity Investment in Select Inc" sheetId="18" state="visible" r:id="rId18"/>
    <sheet xmlns:r="http://schemas.openxmlformats.org/officeDocument/2006/relationships" name="Segment Information" sheetId="19" state="visible" r:id="rId19"/>
    <sheet xmlns:r="http://schemas.openxmlformats.org/officeDocument/2006/relationships" name="Recent Accounting Pronounceme20" sheetId="20" state="visible" r:id="rId20"/>
    <sheet xmlns:r="http://schemas.openxmlformats.org/officeDocument/2006/relationships" name="Weighted Average Common Shares " sheetId="21" state="visible" r:id="rId21"/>
    <sheet xmlns:r="http://schemas.openxmlformats.org/officeDocument/2006/relationships" name="Real Estate Properties (Tables)" sheetId="22" state="visible" r:id="rId22"/>
    <sheet xmlns:r="http://schemas.openxmlformats.org/officeDocument/2006/relationships" name="Fair Value of Assets and Liab23" sheetId="23" state="visible" r:id="rId23"/>
    <sheet xmlns:r="http://schemas.openxmlformats.org/officeDocument/2006/relationships" name="Shareholders' Equity (Tables)" sheetId="24" state="visible" r:id="rId24"/>
    <sheet xmlns:r="http://schemas.openxmlformats.org/officeDocument/2006/relationships" name="Equity Investment in Select I25" sheetId="25" state="visible" r:id="rId25"/>
    <sheet xmlns:r="http://schemas.openxmlformats.org/officeDocument/2006/relationships" name="Segment Information (Tables)" sheetId="26" state="visible" r:id="rId26"/>
    <sheet xmlns:r="http://schemas.openxmlformats.org/officeDocument/2006/relationships" name="Recent Accounting Pronounceme27" sheetId="27" state="visible" r:id="rId27"/>
    <sheet xmlns:r="http://schemas.openxmlformats.org/officeDocument/2006/relationships" name="Weighted Average Common Share28" sheetId="28" state="visible" r:id="rId28"/>
    <sheet xmlns:r="http://schemas.openxmlformats.org/officeDocument/2006/relationships" name="Real Estate Properties - Narrat" sheetId="29" state="visible" r:id="rId29"/>
    <sheet xmlns:r="http://schemas.openxmlformats.org/officeDocument/2006/relationships" name="Real Estate Properties - Acquis" sheetId="30" state="visible" r:id="rId30"/>
    <sheet xmlns:r="http://schemas.openxmlformats.org/officeDocument/2006/relationships" name="Real Estate Properties - Pro Fo" sheetId="31" state="visible" r:id="rId31"/>
    <sheet xmlns:r="http://schemas.openxmlformats.org/officeDocument/2006/relationships" name="Real Estate Properties - Dispos" sheetId="32" state="visible" r:id="rId32"/>
    <sheet xmlns:r="http://schemas.openxmlformats.org/officeDocument/2006/relationships" name="Real Estate Properties - Balanc" sheetId="33" state="visible" r:id="rId33"/>
    <sheet xmlns:r="http://schemas.openxmlformats.org/officeDocument/2006/relationships" name="Real Estate Properties - Income" sheetId="34" state="visible" r:id="rId34"/>
    <sheet xmlns:r="http://schemas.openxmlformats.org/officeDocument/2006/relationships" name="Revenue Recognition (Details)" sheetId="35" state="visible" r:id="rId35"/>
    <sheet xmlns:r="http://schemas.openxmlformats.org/officeDocument/2006/relationships" name="Concentration (Details)" sheetId="36" state="visible" r:id="rId36"/>
    <sheet xmlns:r="http://schemas.openxmlformats.org/officeDocument/2006/relationships" name="Indebtedness - Debt Obligations" sheetId="37" state="visible" r:id="rId37"/>
    <sheet xmlns:r="http://schemas.openxmlformats.org/officeDocument/2006/relationships" name="Indebtedness - Additional Infor" sheetId="38" state="visible" r:id="rId38"/>
    <sheet xmlns:r="http://schemas.openxmlformats.org/officeDocument/2006/relationships" name="Fair Value of Assets and Liab39" sheetId="39" state="visible" r:id="rId39"/>
    <sheet xmlns:r="http://schemas.openxmlformats.org/officeDocument/2006/relationships" name="Fair Value of Assets and Liab40" sheetId="40" state="visible" r:id="rId40"/>
    <sheet xmlns:r="http://schemas.openxmlformats.org/officeDocument/2006/relationships" name="Shareholders' Equity - Addition" sheetId="41" state="visible" r:id="rId41"/>
    <sheet xmlns:r="http://schemas.openxmlformats.org/officeDocument/2006/relationships" name="Shareholders' Equity - AOCI Rol" sheetId="42" state="visible" r:id="rId42"/>
    <sheet xmlns:r="http://schemas.openxmlformats.org/officeDocument/2006/relationships" name="Business and Property Managem43" sheetId="43" state="visible" r:id="rId43"/>
    <sheet xmlns:r="http://schemas.openxmlformats.org/officeDocument/2006/relationships" name="Related Person Transactions - R" sheetId="44" state="visible" r:id="rId44"/>
    <sheet xmlns:r="http://schemas.openxmlformats.org/officeDocument/2006/relationships" name="Equity Investment in Select I45" sheetId="45" state="visible" r:id="rId45"/>
    <sheet xmlns:r="http://schemas.openxmlformats.org/officeDocument/2006/relationships" name="Equity Investment in Select I46" sheetId="46" state="visible" r:id="rId46"/>
    <sheet xmlns:r="http://schemas.openxmlformats.org/officeDocument/2006/relationships" name="Equity Investment in Select I47"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Oct. 30, 2017</t>
  </si>
  <si>
    <t>Document and Entity Information</t>
  </si>
  <si>
    <t>Entity Registrant Name</t>
  </si>
  <si>
    <t>Government Properties Income Trust</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cquired real estate leases, net</t>
  </si>
  <si>
    <t>Deposit escrow for FPO acquisition</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50,000,000 and 100,000,000 shares authorized, 99,145,921 and 71,177,906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3 Months Ended</t>
  </si>
  <si>
    <t>Sep. 30, 2016</t>
  </si>
  <si>
    <t>Income Statement [Abstract]</t>
  </si>
  <si>
    <t>Rental income</t>
  </si>
  <si>
    <t>Expenses:</t>
  </si>
  <si>
    <t>Real estate taxes</t>
  </si>
  <si>
    <t>Utility expenses</t>
  </si>
  <si>
    <t>Other operating expenses</t>
  </si>
  <si>
    <t>Depreciation and amortization</t>
  </si>
  <si>
    <t>Loss on impairment of real estate</t>
  </si>
  <si>
    <t>Acquisition related costs</t>
  </si>
  <si>
    <t>General and administrative</t>
  </si>
  <si>
    <t>Total expenses</t>
  </si>
  <si>
    <t>Operating income</t>
  </si>
  <si>
    <t>Dividend income</t>
  </si>
  <si>
    <t>Interest income</t>
  </si>
  <si>
    <t>Interest expense (including net amortization of debt premiums and discounts and debt issuance costs of $990, $805, $2,605 and $2,024, respectively)</t>
  </si>
  <si>
    <t>(Loss) gain on early extinguishment of debt</t>
  </si>
  <si>
    <t>Gain on issuance of shares by Select Income REIT</t>
  </si>
  <si>
    <t>Income (loss) from continuing operations before income taxes and equity in earnings of investees</t>
  </si>
  <si>
    <t>Income tax expense</t>
  </si>
  <si>
    <t>Equity in earnings of investees</t>
  </si>
  <si>
    <t>Income from continuing operations</t>
  </si>
  <si>
    <t>Income (loss) from discontinued operations</t>
  </si>
  <si>
    <t>Income before gain on sale of property</t>
  </si>
  <si>
    <t>Gain on sale of property</t>
  </si>
  <si>
    <t>Net income</t>
  </si>
  <si>
    <t>Other comprehensive income:</t>
  </si>
  <si>
    <t>Unrealized gain on investment in available for sale securities</t>
  </si>
  <si>
    <t>Equity in unrealized gain of investees</t>
  </si>
  <si>
    <t>Other comprehensive income</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Income (loss) from discontinued operations (in dollars per share)</t>
  </si>
  <si>
    <t>Net income (in dollars per share)</t>
  </si>
  <si>
    <t>CONDENSED CONSOLIDATED STATEMENTS OF COMPREHENSIVE INCOME (Parenthetical) - USD ($) $ in Thousands</t>
  </si>
  <si>
    <t>Net amortization of debt premiums and discounts and deferred financing fees</t>
  </si>
  <si>
    <t>CONDENSED CONSOLIDATED STATEMENTS OF CASH FLOWS - USD ($) $ in Thousands</t>
  </si>
  <si>
    <t>CASH FLOWS FROM OPERATING ACTIVITIES:</t>
  </si>
  <si>
    <t>Adjustments to reconcile net income to cash provided by operating activities:</t>
  </si>
  <si>
    <t>Depreciation</t>
  </si>
  <si>
    <t>Net amortization of debt premiums and discounts and debt issuance costs</t>
  </si>
  <si>
    <t>Loss (gain) on early extinguishment of debt</t>
  </si>
  <si>
    <t>Straight line rental income</t>
  </si>
  <si>
    <t>Amortization of acquired real estate leases</t>
  </si>
  <si>
    <t>Amortization of deferred leasing costs</t>
  </si>
  <si>
    <t>Other non-cash expenses, net</t>
  </si>
  <si>
    <t>Increase in carrying value of property included in discontinued operations</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Distributions in excess of earnings from Select Income REIT</t>
  </si>
  <si>
    <t>Proceeds from sale of properties, net</t>
  </si>
  <si>
    <t>Net cash used in investing activities</t>
  </si>
  <si>
    <t>CASH FLOWS FROM FINANCING ACTIVITIES:</t>
  </si>
  <si>
    <t>Repayment of mortgage notes payable</t>
  </si>
  <si>
    <t>Proceeds from issuance of senior notes, after discounts</t>
  </si>
  <si>
    <t>Proceeds from issuance of common shares, net</t>
  </si>
  <si>
    <t>Borrowings on unsecured revolving credit facility</t>
  </si>
  <si>
    <t>Repayments on unsecured revolving credit facility</t>
  </si>
  <si>
    <t>Payment of debt issuance costs</t>
  </si>
  <si>
    <t>Repurchase of common shares</t>
  </si>
  <si>
    <t>Distributions to common shareholders</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Sale of property</t>
  </si>
  <si>
    <t>Mortgage note receivable related to sale of property</t>
  </si>
  <si>
    <t>Basis of Presentation</t>
  </si>
  <si>
    <t>Organization, Consolidation and Presentation of Financial Statements [Abstract]</t>
  </si>
  <si>
    <t>Basis of Presentation The accompanying condensed consolidated financial statements of Government Properties Income Trust and its subsidiaries, or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Accounting Policies [Abstract]</t>
  </si>
  <si>
    <t>Recent Accounting Pronouncements On January 1, 2017, we adopted the Financial Accounting Standards Board, or FASB, Accounting Standards Update, or ASU, No. 2017-01, Clarifying the Definition of a Business , which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condensed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amount or timing of our revenue recognition in our consolidated financial statements with the exception of profit recognition on real estate sales. We currently have recorded a deferred gain on sale of real estate of $712 that under current guidance would be recognized upon repayment of a promissory note we received in connection with the sale but will be recognized in its entirety upon adoption of ASU No. 2014-09.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we expec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do not expect this guidance to have a material impact in our condensed consolidated financial statements and related disclosure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Upon the adoption of ASU No. 2016-18, we will reconcile both cash and cash equivalents and restricted cash and restricted cash equivalents, whereas under the current guidance we explain the changes during the period for cash and cash equivalents only. In May 2017, the FASB issued ASU No. 2017-09, Scope of Modification Accounting , which clarifies which changes to the terms or conditions of a share based payment award are subject to the guidance on modification accounting under ASC 718. Entities would apply the modification accounting guidance unless the value, vesting requirements and classification of a share based payment award are the same immediately before and after a change to the terms or conditions of the award. ASU No. 2017-09 is effective for fiscal years beginning after December 15, 2017, including interim periods within those fiscal years. We are continuing to evaluate ASU No. 2017-09; however, we do not expect its adoption to have a material impact in our condensed consolidated financial state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For the Nine Months Ended September 30, Ended September 30, 2017 2016 2017 2016 Weighted average common shares for basic earnings per share 96,883 71,054 79,778 71,041 Effect of dilutive securities: unvested share awards 75 30 74 23 Weighted average common shares for diluted earnings per share 96,958 71,084 79,852 71,064</t>
  </si>
  <si>
    <t>Real Estate Properties</t>
  </si>
  <si>
    <t>Real Estate [Abstract]</t>
  </si>
  <si>
    <t>Real Estate Properties As of September 30, 2017 , we owned 74 properties ( 96 buildings), with an undepreciated carrying value of $1,929,711 . We generally lease space at our properties on a gross lease or modified gross lease basis pursuant to fixed term contracts expiring between 2017 and 2034. Our leases generally require us to pay all or some property operating expenses and to provide all or most property management services. During the three months ended September 30, 2017 , we entered into 14 leases for 436,102 rentable square feet, for a weighted (by rentable square feet) average lease term of 8.4 years and we made commitments for $7,902 of leasing related costs. During the nine months ended September 30, 2017 , we entered into 42 leases for 1,084,633 rentable square feet, for a weighted (by rentable square feet) average lease term of 8.8 years and we made commitments for $12,609 of leasing related costs. As of September 30, 2017 , we have estimated unspent leasing related obligations of $26,631 , and we have committed to redevelop and expand an existing property prior to commencement of the lease with an estimated remaining cost to complete as of September 30, 2017 of $3,302 . During the nine months ended September 30, 2017 , we capitalized $328 of interest expense related to the redevelopment and expansion of that existing property.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Acquisition Activities During the nine months ended September 30, 2017 , we acquired an office property ( one building) located in Manassas, VA with 69,374 rentable square feet. This property was 100% leased to Prince William County on the date of acquisition. This transaction was accounted for as an acquisition of assets. The purchase price was $12,657 , including capitalized acquisition costs of $37 . Our allocation of the purchase price of this acquisition based on the estimated fair values of the acquired assets and assumed liabilities is presented in the table below. Number of Buildings Other Acquisition Properties/ Square Purchase and Assumed Date Location Type Buildings Feet Price Land Improvements Assets Jan-17 Manassas, VA Office 1/1 69,374 $ 12,657 $ 1,562 $ 8,253 $ 2,842 In September 2017, we acquired transferable development rights that will allow us to expand a property we own in Washington, D.C. for a purchase price of $2,030 , excluding acquisition costs. FPO Acquisition On October 2, 2017, we acquired First Potomac Realty Trust, or FPO, a Maryland REIT, pursuant to merger transactions, or collectively, the FPO Transaction, as a result of which, we acquired 39 office properties ( 74 buildings) with 6,454,382 rentable square feet, including two properties owned by joint ventures in which we acquired FPO's 50% and 51% interests. The estimated aggregate transaction value of the FPO Transaction was $1,374,624 , including $651,696 in cash consideration paid to FPO shareholders, the repayment of $483,000 of FPO debt, the assumption of $167,549 of FPO mortgage debt and an additional $82,000 of mortgage debt that encumber two joint venture properties that are 50% and 51% owned by FPO and the payment of certain transaction fees and expenses, net of FPO cash on hand. We currently expect to complete our purchase price allocation for the FPO Transaction in the fourth quarter of 2017 upon completion of third party appraisals and our analysis of acquired in place leases and building valuations. We financed the cash payments for the FPO Transaction with borrowings under our revolving credit facility and with cash on hand, including net proceeds from our public offerings of common shares and senior unsecured notes, as described further in Notes 7 and 9. The following table presents our pro forma results of operations for each of the nine months ended September 30, 2017 and 2016 as if the FPO Transaction and related financing activities had occurred on January 1, 2016. The historical FPO results of operations included in this pro forma financial information have been adjusted to remove the results of operations of properties and joint venture interests FPO sold since January 1, 2016. The effect of these adjustments was to decrease pro forma rental income $804 and $8,330 for the nine months ended September 30, 2017 and 2016 , respectively, and to decrease (increase) net income (loss) $47,019 and ($2,458) for the nine months ended September 30, 2017 and 2016 , respectively. This pro forma financial information is not necessarily indicative of what our actual results of operations would have been for the periods presented, nor does it represent the results of operations for any future period. Differences could result from numerous factors, including changes to our preliminary purchase price allocation for the FPO Transaction,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7, and other reasons. Nine Months Ended September 30, 2017 2016 Rental income $ 328,255 $ 311,167 Net income (loss) (4,733 ) 19,411 Net income (loss) per share $ (0.05 ) $ 0.20 Disposition Activities – Continuing Operations On October 5, 2017, we sold one vacant office property ( one building) located in Albuquerque, NM with 29,045 rentable square feet and a net book value of $1,885 as of September 30, 2017 for $2,000 , excluding closing costs. During the three months ended September 30, 2017 , we recorded a $230 loss on impairment of real estate to reduce the carrying value of this property to its estimated fair value. Disposition Activities – Discontinued Operations In August 2017, we sold one vacant office property ( one building)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densed consolidated financial statements. During the three months ended September 30, 2017 , we recorded an adjustment of $619 to increase the carrying value of this property to its estimated fair value less costs to sell. Summarized balance sheet and income statement information for this property is as follows: Balance Sheets September 30, December 31, 2017 2016 Real estate properties, net $ — $ 12,260 Other assets — 281 Assets of discontinued operations $ — $ 12,541 Other liabilities $ — $ 45 Liabilities of discontinued operations $ — $ 45 Statements of Operations Three Months Ended September 30, Nine Months Ended September 30, 2017 2016 2017 2016 Rental income $ 4 $ 6 $ 17 $ 62 Real estate taxes (40 ) (27 ) (88 ) (73 ) Utility expenses (17 ) (34 ) (97 ) (113 ) Other operating expenses (87 ) (70 ) (202 ) (219 ) General and administrative (17 ) (29 ) (76 ) (86 ) Increase in carrying value of property 619 — 619 — Income (loss) from discontinued operations $ 462 $ (154 ) $ 173 $ (429 )</t>
  </si>
  <si>
    <t>Revenue Recognition</t>
  </si>
  <si>
    <t>Revenue Recognition [Abstract]</t>
  </si>
  <si>
    <t>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711 and $1,205 for the three months ended September 30, 2017 and 2016 , respectively, and $3,115 and $1,789 for the nine months ended September 30, 2017 and 2016 , respectively. Rents receivable include $24,801 and $21,686 of straight line rent receivables, net of allowance for doubtful accounts of $132 and $155 , at September 30, 2017 and December 31, 2016 , respectively.</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four other government tenants combined were responsible for 87.5% and 92.4% of our annualized rental income as of September 30, 2017 and 2016 , respectively. The U.S. Government is our largest tenant by annualized rental income and was responsible for 59.8% and 63.9% of our annualized rental income as of September 30, 2017 and 2016 , respectively. Geographic Concentration At September 30, 2017 , our 74 properties ( 96 buildings) were located in 31 states and the District of Columbia. Properties located in Virginia, California, the District of Columbia, Georgia, Maryland, New York and Massachusetts were responsible for 14.8% , 14.8% , 9.5% , 8.6% , 7.0% , 6.9% and 4.9% of our annualized rental income as of September 30, 2017 , respectively.</t>
  </si>
  <si>
    <t>Indebtedness</t>
  </si>
  <si>
    <t>Debt Disclosure [Abstract]</t>
  </si>
  <si>
    <t>Indebtedness Our principal debt obligations at September 30, 2017 were: (1) $565,000 of outstanding borrowings under our $750,000 unsecured revolving credit facility; (2) an aggregate outstanding principal amount of $550,000 of unsecured term loans; (3) an aggregate outstanding principal amount of $960,000 of public issuances of senior unsecured notes; and (4) $26,358 aggregate principal amount of mortgage notes.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the rate of LIBOR plus a premium, which was 125 basis points per annum at September 30, 2017 , on borrowings under our revolving credit facility. We also pay a facility fee on the total amount of lending commitments under our revolving credit facility, which was 25 basis points per annum at September 30, 2017 . Both the interest rate premium and the facility fee are subject to adjustment based upon changes to our credit ratings. As of September 30, 2017 , the annual interest rate payable on borrowings under our revolving credit facility was 2.4% and the weighted average annual interest rate for borrowings under our revolving credit facility was 2.4% and 1.7% for the three months ended September 30, 2017 and 2016 , respectively, and 2.2% and 1.7% for the nine months ended September 30, 2017 and 2016 , respectively. As of September 30, 2017 and October 30, 2017 , we had $565,000 and $545,000 outstanding under our revolving credit facility, respectively. Our $300,000 term loan, which matures on March 31, 2020, is prepayable without penalty at any time. We are required to pay interest at the rate of LIBOR plus a premium, which was 140 basis points per annum at September 30, 2017 , on the amount outstanding under our $300,000 term loan. The interest rate premium is subject to adjustment based upon changes to our credit ratings. As of September 30, 2017 , the annual interest rate for the amount outstanding under our $300,000 term loan was 2.6% . The weighted average annual interest rate under our $300,000 term loan was 2.6% and 1.9% for the three months ended September 30, 2017 and 2016 , respectively, and 2.4% and 1.9% for the nine months ended September 30, 2017 and 2016 , respectively. Our $250,000 term loan, which matures on March 31, 2022, is prepayable without penalty at any time. We are required to pay interest at the rate of LIBOR plus a premium, which was 180 basis points per annum as of September 30, 2017 , on the amount outstanding under our $250,000 term loan. The interest rate premium is subject to adjustment based upon changes to our credit ratings. As of September 30, 2017 , the annual interest rate for the amount outstanding under our $250,000 term loan was 3.0% . The weighted average annual interest rate under our $250,000 term loan was 3.0% and 2.3% , respectively, for the three months ended September 30, 2017 and 2016 and 2.8% and 2.3% for the nine months ended September 30, 2017 and 2016 , respectively.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our senior notes indentures and their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notes indentures and their supplements at September 30, 2017 . On July 20, 2017, we issued $300,000 of 4.000% senior unsecured notes due 2022 in an underwritten public offering. The net proceeds from this offering of $295,403 , after payment of the underwriters' discount and other offering expenses, were used to finance, in part, the FPO Transaction. Concurrently with our entering into the FPO merger agreement, we entered a commitment letter with a group of institutional lenders for a 364 -day senior unsecured bridge loan facility in an initial aggregate principal amount of up to $750,000 . On July 20, 2017, we and the lenders terminated this commitment letter and bridge loan facility as a result of our issuance of the senior unsecured notes described above and the proceeds from the sale of our common shares in July 2017 (see Note 9 for more information regarding this sale), and we recognized a loss on extinguishment of debt of $1,715 . At September 30, 2017 , three of our properties ( three buildings) with an aggregate net book value of $50,031 were encumbered by three mortgages with an aggregate principal balance of $26,358 . These mortgage notes are non-recourse, subject to certain limited exceptions and do not contain any material financial covenants. As described in Note 4, in connection with the FPO Transaction we assumed five mortgage notes with an aggregate principal balance of $167,549 . These mortgage notes are secured by five properties ( five buildings). In connection with the FPO Transaction we also assumed two mortgage notes with an aggregate principal balance of $82,000 , which are secured by two properties owned by joint ventures in which we acquired FPO's 50% and 51% interests.</t>
  </si>
  <si>
    <t>Fair Value of Assets and Liabilities</t>
  </si>
  <si>
    <t>Fair Value Disclosures [Abstract]</t>
  </si>
  <si>
    <t>Fair Value of Assets and Liabilities The table below presents certain of our assets measured at fair value at September 30,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62,351 $ 62,351 $ — $ — Non-Recurring Fair Value Measurements Assets: One property (2) $ 1,885 $ — $ 1,885 $ — (1) Our 1,214,225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26,888 as of September 30, 2017 . The net unrealized gain of $35,463 for these shares as of September 30, 2017 is included in cumulative other comprehensive income in our condensed consolidated balance sheets. (2) We estimated the fair value of this property at September 30, 2017 based upon the selling price agreed to with a third party (Level 2 inputs as defined in the fair value hierarchy under GAAP). See Note 4 for further details. In addition to the assets described in the table above, our financial instruments include cash and cash equivalents, restricted cash, rents receivable, mortgage notes receivable, accounts payable, our revolving credit facility, term loans, senior unsecured notes, mortgage notes payable, amounts due to related persons, other accrued expenses and security deposits. At September 30, 2017 and December 31, 2016 , the fair values of our financial instruments approximated their carrying values in our condensed consolidated financial statements due to their short term nature or variable interest rates, except as follows: As of September 30, 2017 As of December 31, 2016 Carrying Amount (1) Fair Value Carrying Amount (1) Fair Value Senior unsecured notes, 3.75% interest rate, due in 2019 $ 347,810 $ 357,625 $ 346,952 $ 354,078 Senior unsecured notes, 4.000% interest rate, due in 2022 295,587 302,655 — — Senior unsecured notes, 5.875% interest rate, due in 2046 300,146 325,500 299,892 292,268 Mortgage note payable, 5.88% interest rate, due in 2021 (2) 13,677 14,388 13,841 14,492 Mortgage note payable, 7.00% interest rate, due in 2019 (2) 8,490 8,739 8,778 9,188 Mortgage note payable, 8.15% interest rate, due in 2021 (2) 4,394 4,665 5,218 5,575 $ 970,104 $ 1,013,572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We estimated the fair value of our senior unsecured notes due 2019 and due 2022 using an average of the bid and ask price of the notes as of the measurement date (Level 2 inputs as defined in the fair value hierarchy under GAAP). We estimated the fair value of our senior unsecured notes due 2046 based on the closing price on The Nasdaq Stock Market LLC, or Nasdaq, (Level 1 inputs as defined in the fair value hierarchy under GAAP) as of the measurement date.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Distributions On February 23, 2017 , we paid a regular quarterly distribution to common shareholders of record on January 23, 2017 of $0.43 per share, or $30,606 . On May 22, 2017 , we paid a regular quarterly distribution to common shareholders of record on April 21, 2017 of $0.43 per share, or $30,606 . On August 21, 2017 , we paid a regular quarterly distribution to common shareholders of record on July 24, 2017 of $0.43 per share, or $41,364 . On October 12, 2017 , we declared a regular quarterly distribution payable to common shareholders of record on October 23, 2017 of $0.43 per share, or $42,633 . We expect to pay this distribution on or about November 20, 2017 using cash on hand and borrowings under our revolving credit facility. Sale of Shares On July 5, 2017, we sold 25,000,000 of our common shares at a price of $18.50 per share in an underwritten public offering. On August 3, 2017, we sold 2,907,029 of our common shares at a price of $18.50 per share pursuant to an overallotment option granted to the underwriters for the July offering. The aggregate net proceeds from these sales were $493,936 , after payment of the underwriters' discount and other offering expenses. Share Grants and Purchases On May 17, 2017 , we granted 3,000 of our common shares, valued at $21.75 per share, the closing price of our common shares on the Nasdaq on that day, to each of our six Trustees as part of their annual compensation. On May 17, 2017 , we withheld 450 of our common shares awarded to one of our Trustees to fund that Trustee's resulting minimum required tax withholding obligation. The aggregate value of the withheld shares was $10 , which is reflected as a decrease to shareholders' equity in our condensed consolidated balance sheets. On June 30, 2017, we purchased 278 of our common shares valued at $18.31 per share, the closing price of our common shares on the Nasdaq on that day, from a former employee of RMR LLC in satisfaction of tax withholding and payment obligations in connection with vesting of awards of our common shares. On September 14, 2017, we granted an aggregate of 57,350 of our common shares to our officers and certain other employees of RMR LLC, valued at $18.61 per share, the closing price of our common shares on the Nasdaq on that day. On September 19, 2017, we purchased an aggregate of 13,636 of our common shares valued at $18.30 per share, the closing price of our common shares on the Nasdaq on that day, from our officers and certain other employees of RMR LLC in satisfaction of tax withholding and payment obligations in connection with the vesting of awards of our common shares. Cumulative Other Comprehensive Income Cumulative other comprehensive income represents the unrealized gain on the RMR Inc. shares we own and our share of the comprehensive income of our equity method investees, Select Income REIT, or SIR, and Affiliates Insurance Company, or AIC. The following table presents changes in the amounts we recognized in cumulative other comprehensive income by component for the three and nine months ended September 30, 2017 : Three Months Ended September 30, 2017 Unrealized Gain Equity in on Investment Unrealized Gain in Available for of Sale Securities Investees Total Balance at June 30, 2017 $ 32,184 $ 10,166 $ 42,350 Other comprehensive income before reclassifications 3,279 1,355 4,634 Amounts reclassified from cumulative other comprehensive loss to net income (1) — (4 ) (4 ) Net current period other comprehensive income 3,279 1,351 4,630 Balance at September 30, 2017 $ 35,463 $ 11,517 $ 46,980 Nine Months Ended September 30, 2017 Unrealized Gain Equity in on Investment Unrealized Gain in Available for of Sale Securities Investees Total December 31, 2016 $ 21,074 $ 5,883 $ 26,957 Other comprehensive income before reclassifications 14,389 5,626 20,015 Amounts reclassified from cumulative other comprehensive income to net income (1) — 8 8 Net current period other comprehensive income 14,389 5,634 20,023 Balance at September 30, 2017 $ 35,463 $ 11,517 $ 46,980 (1) Amounts reclassified from cumulative other comprehensive income (loss) are included in equity in earnings of investees in our condensed consolidated statements of comprehensive income.</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1,891 and $2,572 for the three months ended September 30, 2017 and 2016 , respectively, and $8,241 and $7,614 for the nine months ended September 30, 2017 and 2016 , respectively. As of September 30, 2017 , no annual incentive fees were estimated, based on our common share total return, as defined, as of September 30, 2017 , to be payable to RMR LLC for 2017. The business management fee for the three months ended September 30, 2017 includes the reversal of $893 of estimated incentive fees accrued as of June 30, 2017. The actual amount of annual incentive fees payable to RMR LLC for 2017, if any, will be based on our common share total return, as defined, for the three year period ending December 31, 2017, and will be payable in 2018. The net business management fees we recognized are included in general and administrative expenses in our condensed consolidated statements of comprehensive income. Pursuant to our property management agreement with RMR LLC, we recognized aggregate net property management and construction supervision fees of $2,338 and $2,249 for the three months ended September 30, 2017 and 2016 , respectively, and $7,371 and $6,636 for the nine months ended September 30, 2017 and 2016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3,436 and $3,221 for property management related expenses for the three months ended September 30, 2017 and 2016 , respectively, and $10,482 and $9,132 for the nine months ended September 30, 2017 and 2016 , respectively, which amounts are included in other operating expenses in our condensed consolidated statements of comprehensive income. In addition, we are responsible for our share of RMR LLC’s costs for providing our internal audit function. The amount recognized as expense for internal audit costs was $67 and $34 for the three months ended September 30, 2017 and 2016 , respectively, and $202 and $168 for the nine months ended September 30, 2017 and 2016 , respectively. We include these amounts in general and administrative expenses in our condensed consolidated statements of comprehensive income.</t>
  </si>
  <si>
    <t>Related Person Transactions</t>
  </si>
  <si>
    <t>Related Party Transactions [Abstract]</t>
  </si>
  <si>
    <t>Related Person Transactions We have relationships and historical and continuing transactions with RMR LLC, RMR Inc., SIR, AIC and others related to them, including other companies to which RMR LLC provides management services and which have trustees, directors and officers who are also our Trustees or officers. Our Manager, RMR LLC. See Note 10 for further information regarding our management agreements with RMR LLC. We have historically granted share awards to certain RMR LLC employees under our equity compensation plans. In September 2017 and 2016, we granted annual share awards of 57,350 and 53,400 of our common shares, respectively, to our officers and to other employees of RMR LLC. In September 2017 and 2016, we purchased 13,636 and 13,209 of our common shares, respectively, at the closing price of our common shares on the Nasdaq on the date of purchase from our officers and other employees of RMR LLC in satisfaction of tax withholding and payment obligations in connection with the vesting of awards of our common shares. We include amounts recognized as expense for share awards to RMR LLC employees in general and administrative expenses in our condensed consolidated statements of comprehensive income. RMR Inc. RMR LLC is a subsidiary of RMR Inc. and RMR Inc. is the managing member of RMR LLC. The controlling shareholder of RMR Inc., ABP Trust, is owned by our Managing Trustees. As of September 30, 2017 , we owned 1,214,225 shares of class A common stock of RMR Inc. See Note 8 for further information regarding our investment in RMR Inc. SIR . As of September 30, 2017 , we owned 24,918,421 of SIR's common shares, or approximately 27.8% of its outstanding common shares. Our Managing Trustees also serve as managing trustees of SIR, our President and Chief Operating Officer and one of our Independent Trustees also serves as the president and chief operating officer and an independent trustee of SIR, respectively. RMR LLC provides management services to SIR and us. See Note 12 for further information regarding our investment in SIR. AIC . We, SIR, ABP Trust and four other companies to which RMR LLC provides management services currently own AIC, an Indiana insurance company, in equal amounts. We and the other AIC shareholders participate in a combined property insurance program arranged and reinsured in part by AIC. We paid aggregate annual premiums, including taxes and fees, of approximately $757 in connection with this insurance program for the policy year ending June 30, 2018, which amount may be adjusted from time to time as we acquire and dispose of properties that are included in this insurance program. As of September 30, 2017 and December 31, 2016, our investment in AIC had a carrying value of $8,064 and $7,235 , respectively. These amounts are included in other assets in our condensed consolidated balance sheets. We recognized income related to our investment in AIC, which amounts are presented as equity in earnings of investees in our condensed consolidated statements of comprehensive income. Our other comprehensive income includes our proportionate part of unrealized gains on securities which are owned and held for sale by AIC. For further information about these and other such relationships and certain other related person transactions, please refer to our Annual Report.</t>
  </si>
  <si>
    <t>Equity Investment in Select Income REIT</t>
  </si>
  <si>
    <t>Equity Method Investments and Joint Ventures [Abstract]</t>
  </si>
  <si>
    <t>Equity Investment in Select Income REIT As described in Note 11, as of September 30, 2017 , we owned 24,918,421 , or approximately 27.8% , of the then outstanding SIR common shares. SIR is a REIT which owns properties that are primarily leased to single tenants. We account for our investment in SIR under the equity method. Under the equity method, we record our proportionate share of SIR’s net income as equity in earnings of an investee in our condensed consolidated statements of comprehensive income. We recorded $9,453 and $8,655 of equity in the earnings of SIR for the three months ended September 30, 2017 and 2016 , respectively, and $20,271 and $27,895 of equity in the earnings of SIR for the nine months ended September 30, 2017 and 2016 , respectively. Our other comprehensive income includes our proportionate share of SIR’s unrealized gains of $1,236 and $3,192 for the three months ended September 30, 2017 and 2016 , respectively, and $5,339 and $10,248 for the nine months ended September 30, 2017 and 2016 , respectively. The adjusted GAAP cost basis of our investments in SIR was less than our proportionate share of SIR’s total shareholders’ equity book value on the dates we acquired the shares. As of September 30, 2017 , our remaining basis difference was $87,976 and, as required under GAAP, we are accreting this basis difference to earnings over the estimated remaining useful lives of certain real estate assets and intangible assets and liabilities owned by SIR. This accretion increased our equity in the earnings of SIR by $736 and $740 for the three months ended September 30, 2017 and 2016 , respectively, and $2,209 and $2,219 for the nine months ended September 30, 2017 and 2016 , respectively. As of September 30, 2017 , our investment in SIR had a carrying value of $475,265 and a market value, based on the closing price of SIR common shares on the Nasdaq on September 30, 2017 , of $583,589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We received cash distributions from SIR totaling $12,708 during each of the three months ended September 30, 2017 and 2016 and $38,125 and $37,627 during the nine months ended September 30, 2017 and 2016 , respectively. The following are summarized financial data of SIR as reported in SIR’s Quarterly Report on Form 10-Q for the quarter ended September 30, 2017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Condensed Consolidated Balance Sheets September 30, December 31, 2017 2016 Real estate properties, net $ 3,922,568 $ 3,899,792 Acquired real estate leases, net 493,780 506,298 Properties held for sale 5,829 — Cash and cash equivalents 18,155 22,127 Rents receivable, net 122,292 124,089 Other assets, net 114,771 87,376 Total assets $ 4,677,395 $ 4,639,682 Unsecured revolving credit facility $ 102,000 $ 327,000 Unsecured term loan, net 348,746 348,373 Senior unsecured notes, net 1,776,087 1,430,300 Mortgage notes payable, net 227,772 245,643 Assumed real estate lease obligations, net 70,989 77,622 Other liabilities 129,502 136,782 Shareholders' equity 2,022,299 2,073,962 Total liabilities and shareholders' equity $ 4,677,395 $ 4,639,682 Condensed Consolidated Statements of Income Three Months Ended September 30, Nine Months Ended September 30, 2017 2016 2017 2016 Rental income $ 98,635 $ 96,037 $ 293,020 $ 290,512 Tenant reimbursements and other income 19,379 18,999 57,158 56,660 Total revenues 118,014 115,036 350,178 347,172 Real estate taxes 11,489 10,755 33,168 31,565 Other operating expenses 14,649 14,394 41,039 39,987 Depreciation and amortization 34,713 33,366 102,770 100,240 Acquisition related costs — 13 — 71 General and administrative 1,589 7,553 24,658 21,903 Write-off of straight line rents receivable, net — — 12,517 — Loss on asset impairment — — 4,047 — Loss on impairment of real estate assets — — 229 — Total expenses 62,440 66,081 218,428 193,766 Operating income 55,574 48,955 131,750 153,406 Dividend income 397 397 1,190 872 Interest expense (24,383 ) (20,690 ) (68,278 ) (61,883 ) Income before income tax expense and equity in earnings of an investee 31,588 28,662 64,662 92,395 Income tax expense (177 ) (107 ) (364 ) (370 ) Equity in earnings of an investee 31 13 533 107 Net income 31,442 28,568 64,831 92,132 Net income allocated to noncontrolling interest — — — (33 ) Net income attributed to SIR $ 31,442 $ 28,568 $ 64,831 $ 92,099 Weighted average common shares outstanding (basic) 89,355 89,308 89,341 89,295 Weighted average common shares outstanding (diluted) $ 89,379 $ 89,334 $ 89,364 $ 89,318 Net income attributed to SIR per common share (basic and diluted) $ 0.35 $ 0.32 $ 0.73 $ 1.03</t>
  </si>
  <si>
    <t>Segment Information</t>
  </si>
  <si>
    <t>Segment Reporting [Abstract]</t>
  </si>
  <si>
    <t>Segment Information We operate in two separate reportable business segments: direct ownership of real estate properties and our equity method investment in SIR. Three Months Ended September 30, 2017 Investment Investment in Real Estate in SIR Corporate Consolidated Rental income $ 70,179 $ — $ — $ 70,179 Expenses: Real estate taxes 8,862 — — 8,862 Utility expenses 5,408 — — 5,408 Other operating expenses 14,867 — — 14,867 Depreciation and amortization 20,781 — — 20,781 Loss on impairment of real estate 230 — — 230 General and administrative — — 3,266 3,266 Total expenses 50,148 — 3,266 53,414 Operating income (loss) 20,031 — (3,266 ) 16,765 Dividend income — — 304 304 Interest income 54 — 1,661 1,715 Interest expense (401 ) — (15,654 ) (16,055 ) Loss on early extinguishment of debt — (1,715 ) (1,715 ) Gain on issuance of shares by Select Income REIT — 51 — 51 Income (loss) from continuing operations before income taxes and equity in earnings of investees 19,684 51 (18,670 ) 1,065 Income tax expense — — (22 ) (22 ) Equity in earnings of investees — 9,453 31 9,484 Income (loss) from continuing operations 19,684 9,504 (18,661 ) 10,527 Income from discontinued operations 462 — — 462 Net income (loss) $ 20,146 $ 9,504 $ (18,661 ) $ 10,989 Nine Months Ended September 30, 2017 Investment Investment in Real Estate in SIR Corporate Consolidated Rental income $ 209,362 $ — $ — $ 209,362 Expenses: Real estate taxes 24,980 — — 24,980 Utility expenses 14,186 — — 14,186 Other operating expenses 44,046 — — 44,046 Depreciation and amortization 61,949 — — 61,949 Loss on impairment of real estate 230 — — 230 General and administrative — — 12,314 12,314 Total expenses 145,391 — 12,314 157,705 Operating income (loss) 63,971 — (12,314 ) 51,657 Dividend income — — 911 911 Interest income 148 — 1,695 1,843 Interest expense (1,238 ) — (42,361 ) (43,599 ) Loss on early extinguishment of debt (1,715 ) — — (1,715 ) Gain on issuance of shares by Select Income REIT — 72 — 72 Income (loss) from continuing operations before income taxes and equity in earnings of investees 61,166 72 (52,069 ) 9,169 Income tax expense — — (65 ) (65 ) Equity in earnings of investees — 20,271 533 20,804 Income (loss) from continuing operations 61,166 20,343 (51,601 ) 29,908 Income from discontinued operations 173 — — 173 Net income (loss) $ 61,339 $ 20,343 $ (51,601 ) $ 30,081 As of September 30, 2017 Investment Investment in Real Estate in SIR Corporate Consolidated Total Assets $ 1,780,753 $ 475,265 $ 1,280,949 $ 3,536,967 Three Months Ended September 30, 2016 Investment Investment in Real Estate in SIR Corporate Consolidated Rental income $ 64,478 $ — $ — $ 64,478 Expenses: Real estate taxes 7,591 — — 7,591 Utility expenses 5,483 — — 5,483 Other operating expenses 13,854 — — 13,854 Depreciation and amortization 18,404 — — 18,404 Acquisition related costs 147 — — 147 General and administrative — — 3,816 3,816 Total expenses 45,479 — 3,816 49,295 Operating income (loss) 18,999 — (3,816 ) 15,183 Dividend income — — 304 304 Interest income — — 47 47 Interest expense (429 ) — (12,179 ) (12,608 ) Gain on issuance of shares by Select Income REIT — 72 — 72 Income (loss) from continuing operations before income taxes and equity in earnings of investees 18,570 72 (15,644 ) 2,998 Income tax expense — — (13 ) (13 ) Equity in earnings of investees — 8,655 13 8,668 Income (loss) from continuing operations 18,570 8,727 (15,644 ) 11,653 Loss from discontinued operations (154 ) — — (154 ) Income (loss) before gain on sale of property 18,416 8,727 (15,644 ) 11,499 Gain on sale of property 79 — — 79 Net income (loss) $ 18,495 $ 8,727 $ (15,644 ) $ 11,578 Nine Months Ended September 30, 2016 Investment Investment in Real Estate in SIR Corporate Consolidated Rental income $ 192,150 $ — $ — $ 192,150 Expenses: Real estate taxes 22,810 — — 22,810 Utility expenses 13,330 — — 13,330 Other operating expenses 40,031 — — 40,031 Depreciation and amortization 54,713 — — 54,713 Acquisition related costs 363 — — 363 General and administrative — — 11,350 11,350 Total expenses 131,247 — 11,350 142,597 Operating income (loss) 60,903 — (11,350 ) 49,553 Dividend income — — 667 667 Interest income — — 63 63 Interest expense (1,953 ) — (30,333 ) (32,286 ) Gain on early extinguishment of debt 104 — — 104 Gain on issuance of shares by Select Income REIT — 88 — 88 Income (loss) from continuing operations before income taxes and equity in earnings of investees 59,054 88 (40,953 ) 18,189 Income tax expense — — (63 ) (63 ) Equity in earnings of investees — 27,895 107 28,002 Income (loss) from continuing operations 59,054 27,983 (40,909 ) 46,128 Loss from discontinued operations (429 ) — — (429 ) Income (loss) before gain on sale of property 58,625 27,983 (40,909 ) 45,699 Gain on sale of property 79 — — 79 Net income (loss) $ 58,704 $ 27,983 $ (40,909 ) $ 45,778 As of December 31, 2016 Investment Investment in Real Estate in SIR Corporate Consolidated Total Assets $ 1,807,560 $ 487,708 $ 89,798 $ 2,385,066</t>
  </si>
  <si>
    <t>Recent Accounting Pronouncements (Policie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For the Nine Months Ended September 30, Ended September 30, 2017 2016 2017 2016 Weighted average common shares for basic earnings per share 96,883 71,054 79,778 71,041 Effect of dilutive securities: unvested share awards 75 30 74 23 Weighted average common shares for diluted earnings per share 96,958 71,084 79,852 71,064</t>
  </si>
  <si>
    <t>Real Estate Properties (Tables)</t>
  </si>
  <si>
    <t>Schedule of purchase prices of acquisitions allocated based on the estimated fair values of the acquired assets and assumed liabilities</t>
  </si>
  <si>
    <t>Our allocation of the purchase price of this acquisition based on the estimated fair values of the acquired assets and assumed liabilities is presented in the table below. Number of Buildings Other Acquisition Properties/ Square Purchase and Assumed Date Location Type Buildings Feet Price Land Improvements Assets Jan-17 Manassas, VA Office 1/1 69,374 $ 12,657 $ 1,562 $ 8,253 $ 2,842</t>
  </si>
  <si>
    <t>Pro forma information</t>
  </si>
  <si>
    <t>The following table presents our pro forma results of operations for each of the nine months ended September 30, 2017 and 2016 as if the FPO Transaction and related financing activities had occurred on January 1, 2016. The historical FPO results of operations included in this pro forma financial information have been adjusted to remove the results of operations of properties and joint venture interests FPO sold since January 1, 2016. The effect of these adjustments was to decrease pro forma rental income $804 and $8,330 for the nine months ended September 30, 2017 and 2016 , respectively, and to decrease (increase) net income (loss) $47,019 and ($2,458) for the nine months ended September 30, 2017 and 2016 , respectively. This pro forma financial information is not necessarily indicative of what our actual results of operations would have been for the periods presented, nor does it represent the results of operations for any future period. Differences could result from numerous factors, including changes to our preliminary purchase price allocation for the FPO Transaction,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7, and other reasons. Nine Months Ended September 30, 2017 2016 Rental income $ 328,255 $ 311,167 Net income (loss) (4,733 ) 19,411 Net income (loss) per share $ (0.05 ) $ 0.20</t>
  </si>
  <si>
    <t>Summarized balance sheet and income statement information for properties classified as discontinued operations</t>
  </si>
  <si>
    <t>Summarized balance sheet and income statement information for this property is as follows: Balance Sheets September 30, December 31, 2017 2016 Real estate properties, net $ — $ 12,260 Other assets — 281 Assets of discontinued operations $ — $ 12,541 Other liabilities $ — $ 45 Liabilities of discontinued operations $ — $ 45 Statements of Operations Three Months Ended September 30, Nine Months Ended September 30, 2017 2016 2017 2016 Rental income $ 4 $ 6 $ 17 $ 62 Real estate taxes (40 ) (27 ) (88 ) (73 ) Utility expenses (17 ) (34 ) (97 ) (113 ) Other operating expenses (87 ) (70 ) (202 ) (219 ) General and administrative (17 ) (29 ) (76 ) (86 ) Increase in carrying value of property 619 — 619 — Income (loss) from discontinued operations $ 462 $ (154 ) $ 173 $ (429 )</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September 30,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62,351 $ 62,351 $ — $ — Non-Recurring Fair Value Measurements Assets: One property (2) $ 1,885 $ — $ 1,885 $ — (1) Our 1,214,225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26,888 as of September 30, 2017 . The net unrealized gain of $35,463 for these shares as of September 30, 2017 is included in cumulative other comprehensive income in our condensed consolidated balance sheets. (2) We estimated the fair value of this property at September 30, 2017 based upon the selling price agreed to with a third party (Level 2 inputs as defined in the fair value hierarchy under GAAP). See Note 4 for further details.</t>
  </si>
  <si>
    <t>Schedule of fair value and carrying value of financial instruments</t>
  </si>
  <si>
    <t>At September 30, 2017 and December 31, 2016 , the fair values of our financial instruments approximated their carrying values in our condensed consolidated financial statements due to their short term nature or variable interest rates, except as follows: As of September 30, 2017 As of December 31, 2016 Carrying Amount (1) Fair Value Carrying Amount (1) Fair Value Senior unsecured notes, 3.75% interest rate, due in 2019 $ 347,810 $ 357,625 $ 346,952 $ 354,078 Senior unsecured notes, 4.000% interest rate, due in 2022 295,587 302,655 — — Senior unsecured notes, 5.875% interest rate, due in 2046 300,146 325,500 299,892 292,268 Mortgage note payable, 5.88% interest rate, due in 2021 (2) 13,677 14,388 13,841 14,492 Mortgage note payable, 7.00% interest rate, due in 2019 (2) 8,490 8,739 8,778 9,188 Mortgage note payable, 8.15% interest rate, due in 2021 (2) 4,394 4,665 5,218 5,575 $ 970,104 $ 1,013,572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Shareholders' Equity (Tables)</t>
  </si>
  <si>
    <t>Schedule of changes in each component of cumulative other comprehensive income (loss)</t>
  </si>
  <si>
    <t>The following table presents changes in the amounts we recognized in cumulative other comprehensive income by component for the three and nine months ended September 30, 2017 : Three Months Ended September 30, 2017 Unrealized Gain Equity in on Investment Unrealized Gain in Available for of Sale Securities Investees Total Balance at June 30, 2017 $ 32,184 $ 10,166 $ 42,350 Other comprehensive income before reclassifications 3,279 1,355 4,634 Amounts reclassified from cumulative other comprehensive loss to net income (1) — (4 ) (4 ) Net current period other comprehensive income 3,279 1,351 4,630 Balance at September 30, 2017 $ 35,463 $ 11,517 $ 46,980 Nine Months Ended September 30, 2017 Unrealized Gain Equity in on Investment Unrealized Gain in Available for of Sale Securities Investees Total December 31, 2016 $ 21,074 $ 5,883 $ 26,957 Other comprehensive income before reclassifications 14,389 5,626 20,015 Amounts reclassified from cumulative other comprehensive income to net income (1) — 8 8 Net current period other comprehensive income 14,389 5,634 20,023 Balance at September 30, 2017 $ 35,463 $ 11,517 $ 46,980 (1) Amounts reclassified from cumulative other comprehensive income (loss) are included in equity in earnings of investees in our condensed consolidated statements of comprehensive income.</t>
  </si>
  <si>
    <t>Equity Investment in Select Income REIT (Tables) - SIR</t>
  </si>
  <si>
    <t>Schedule Of Summarized Balance Sheet Information Of Equity Method Investee</t>
  </si>
  <si>
    <t>Condensed Consolidated Balance Sheets September 30, December 31, 2017 2016 Real estate properties, net $ 3,922,568 $ 3,899,792 Acquired real estate leases, net 493,780 506,298 Properties held for sale 5,829 — Cash and cash equivalents 18,155 22,127 Rents receivable, net 122,292 124,089 Other assets, net 114,771 87,376 Total assets $ 4,677,395 $ 4,639,682 Unsecured revolving credit facility $ 102,000 $ 327,000 Unsecured term loan, net 348,746 348,373 Senior unsecured notes, net 1,776,087 1,430,300 Mortgage notes payable, net 227,772 245,643 Assumed real estate lease obligations, net 70,989 77,622 Other liabilities 129,502 136,782 Shareholders' equity 2,022,299 2,073,962 Total liabilities and shareholders' equity $ 4,677,395 $ 4,639,682</t>
  </si>
  <si>
    <t>Schedule Of Summarized Income Statement Information Of Equity Method Investee</t>
  </si>
  <si>
    <t>Condensed Consolidated Statements of Income Three Months Ended September 30, Nine Months Ended September 30, 2017 2016 2017 2016 Rental income $ 98,635 $ 96,037 $ 293,020 $ 290,512 Tenant reimbursements and other income 19,379 18,999 57,158 56,660 Total revenues 118,014 115,036 350,178 347,172 Real estate taxes 11,489 10,755 33,168 31,565 Other operating expenses 14,649 14,394 41,039 39,987 Depreciation and amortization 34,713 33,366 102,770 100,240 Acquisition related costs — 13 — 71 General and administrative 1,589 7,553 24,658 21,903 Write-off of straight line rents receivable, net — — 12,517 — Loss on asset impairment — — 4,047 — Loss on impairment of real estate assets — — 229 — Total expenses 62,440 66,081 218,428 193,766 Operating income 55,574 48,955 131,750 153,406 Dividend income 397 397 1,190 872 Interest expense (24,383 ) (20,690 ) (68,278 ) (61,883 ) Income before income tax expense and equity in earnings of an investee 31,588 28,662 64,662 92,395 Income tax expense (177 ) (107 ) (364 ) (370 ) Equity in earnings of an investee 31 13 533 107 Net income 31,442 28,568 64,831 92,132 Net income allocated to noncontrolling interest — — — (33 ) Net income attributed to SIR $ 31,442 $ 28,568 $ 64,831 $ 92,099 Weighted average common shares outstanding (basic) 89,355 89,308 89,341 89,295 Weighted average common shares outstanding (diluted) $ 89,379 $ 89,334 $ 89,364 $ 89,318 Net income attributed to SIR per common share (basic and diluted) $ 0.35 $ 0.32 $ 0.73 $ 1.03</t>
  </si>
  <si>
    <t>Segment Information (Tables)</t>
  </si>
  <si>
    <t>Schedule of Segment Information</t>
  </si>
  <si>
    <t xml:space="preserve"> Three Months Ended September 30, 2017 Investment Investment in Real Estate in SIR Corporate Consolidated Rental income $ 70,179 $ — $ — $ 70,179 Expenses: Real estate taxes 8,862 — — 8,862 Utility expenses 5,408 — — 5,408 Other operating expenses 14,867 — — 14,867 Depreciation and amortization 20,781 — — 20,781 Loss on impairment of real estate 230 — — 230 General and administrative — — 3,266 3,266 Total expenses 50,148 — 3,266 53,414 Operating income (loss) 20,031 — (3,266 ) 16,765 Dividend income — — 304 304 Interest income 54 — 1,661 1,715 Interest expense (401 ) — (15,654 ) (16,055 ) Loss on early extinguishment of debt — (1,715 ) (1,715 ) Gain on issuance of shares by Select Income REIT — 51 — 51 Income (loss) from continuing operations before income taxes and equity in earnings of investees 19,684 51 (18,670 ) 1,065 Income tax expense — — (22 ) (22 ) Equity in earnings of investees — 9,453 31 9,484 Income (loss) from continuing operations 19,684 9,504 (18,661 ) 10,527 Income from discontinued operations 462 — — 462 Net income (loss) $ 20,146 $ 9,504 $ (18,661 ) $ 10,989 Nine Months Ended September 30, 2017 Investment Investment in Real Estate in SIR Corporate Consolidated Rental income $ 209,362 $ — $ — $ 209,362 Expenses: Real estate taxes 24,980 — — 24,980 Utility expenses 14,186 — — 14,186 Other operating expenses 44,046 — — 44,046 Depreciation and amortization 61,949 — — 61,949 Loss on impairment of real estate 230 — — 230 General and administrative — — 12,314 12,314 Total expenses 145,391 — 12,314 157,705 Operating income (loss) 63,971 — (12,314 ) 51,657 Dividend income — — 911 911 Interest income 148 — 1,695 1,843 Interest expense (1,238 ) — (42,361 ) (43,599 ) Loss on early extinguishment of debt (1,715 ) — — (1,715 ) Gain on issuance of shares by Select Income REIT — 72 — 72 Income (loss) from continuing operations before income taxes and equity in earnings of investees 61,166 72 (52,069 ) 9,169 Income tax expense — — (65 ) (65 ) Equity in earnings of investees — 20,271 533 20,804 Income (loss) from continuing operations 61,166 20,343 (51,601 ) 29,908 Income from discontinued operations 173 — — 173 Net income (loss) $ 61,339 $ 20,343 $ (51,601 ) $ 30,081 As of September 30, 2017 Investment Investment in Real Estate in SIR Corporate Consolidated Total Assets $ 1,780,753 $ 475,265 $ 1,280,949 $ 3,536,967 Three Months Ended September 30, 2016 Investment Investment in Real Estate in SIR Corporate Consolidated Rental income $ 64,478 $ — $ — $ 64,478 Expenses: Real estate taxes 7,591 — — 7,591 Utility expenses 5,483 — — 5,483 Other operating expenses 13,854 — — 13,854 Depreciation and amortization 18,404 — — 18,404 Acquisition related costs 147 — — 147 General and administrative — — 3,816 3,816 Total expenses 45,479 — 3,816 49,295 Operating income (loss) 18,999 — (3,816 ) 15,183 Dividend income — — 304 304 Interest income — — 47 47 Interest expense (429 ) — (12,179 ) (12,608 ) Gain on issuance of shares by Select Income REIT — 72 — 72 Income (loss) from continuing operations before income taxes and equity in earnings of investees 18,570 72 (15,644 ) 2,998 Income tax expense — — (13 ) (13 ) Equity in earnings of investees — 8,655 13 8,668 Income (loss) from continuing operations 18,570 8,727 (15,644 ) 11,653 Loss from discontinued operations (154 ) — — (154 ) Income (loss) before gain on sale of property 18,416 8,727 (15,644 ) 11,499 Gain on sale of property 79 — — 79 Net income (loss) $ 18,495 $ 8,727 $ (15,644 ) $ 11,578 Nine Months Ended September 30, 2016 Investment Investment in Real Estate in SIR Corporate Consolidated Rental income $ 192,150 $ — $ — $ 192,150 Expenses: Real estate taxes 22,810 — — 22,810 Utility expenses 13,330 — — 13,330 Other operating expenses 40,031 — — 40,031 Depreciation and amortization 54,713 — — 54,713 Acquisition related costs 363 — — 363 General and administrative — — 11,350 11,350 Total expenses 131,247 — 11,350 142,597 Operating income (loss) 60,903 — (11,350 ) 49,553 Dividend income — — 667 667 Interest income — — 63 63 Interest expense (1,953 ) — (30,333 ) (32,286 ) Gain on early extinguishment of debt 104 — — 104 Gain on issuance of shares by Select Income REIT — 88 — 88 Income (loss) from continuing operations before income taxes and equity in earnings of investees 59,054 88 (40,953 ) 18,189 Income tax expense — — (63 ) (63 ) Equity in earnings of investees — 27,895 107 28,002 Income (loss) from continuing operations 59,054 27,983 (40,909 ) 46,128 Loss from discontinued operations (429 ) — — (429 ) Income (loss) before gain on sale of property 58,625 27,983 (40,909 ) 45,699 Gain on sale of property 79 — — 79 Net income (loss) $ 58,704 $ 27,983 $ (40,909 ) $ 45,778 As of December 31, 2016 Investment Investment in Real Estate in SIR Corporate Consolidated Total Assets $ 1,807,560 $ 487,708 $ 89,798 $ 2,385,066</t>
  </si>
  <si>
    <t>Recent Accounting Pronouncements (Details) $ in Thousands</t>
  </si>
  <si>
    <t>Sep. 30, 2017USD ($)</t>
  </si>
  <si>
    <t>Deferred gain on sale of real estate</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 Narrative (Details) $ in Thousands</t>
  </si>
  <si>
    <t>Sep. 30, 2017USD ($)ft²leasepropertybuilding</t>
  </si>
  <si>
    <t>Dec. 31, 2016USD ($)</t>
  </si>
  <si>
    <t>Real Estate Properties [Line Items]</t>
  </si>
  <si>
    <t>Number of properties | property</t>
  </si>
  <si>
    <t>Number of buildings | building</t>
  </si>
  <si>
    <t>Carrying value of real estate properties</t>
  </si>
  <si>
    <t>Number of leases entered | lease</t>
  </si>
  <si>
    <t>Rentable square feet (in feet) | ft²</t>
  </si>
  <si>
    <t>Weighted average lease term</t>
  </si>
  <si>
    <t>8 years 4 months 24 days</t>
  </si>
  <si>
    <t>8 years 9 months 18 days</t>
  </si>
  <si>
    <t>Expenditures committed on leases</t>
  </si>
  <si>
    <t>Committed but unspent tenant related obligations estimated</t>
  </si>
  <si>
    <t>Square foot expansion cost</t>
  </si>
  <si>
    <t>Interest costs capitalized</t>
  </si>
  <si>
    <t>Continuing operations</t>
  </si>
  <si>
    <t>Real Estate Properties - Acquisition Activities (Details) $ in Thousands</t>
  </si>
  <si>
    <t>Oct. 02, 2017USD ($)ft²propertyjoint_venturebuilding</t>
  </si>
  <si>
    <t>Sep. 30, 2017USD ($)ft²property</t>
  </si>
  <si>
    <t>Jan. 31, 2017USD ($)ft²propertybuilding</t>
  </si>
  <si>
    <t>Sep. 30, 2017USD ($)ft²propertybuilding</t>
  </si>
  <si>
    <t>Sep. 30, 2016USD ($)</t>
  </si>
  <si>
    <t>Purchase price</t>
  </si>
  <si>
    <t>Manassas, VA</t>
  </si>
  <si>
    <t>Number of buildings acquired | building</t>
  </si>
  <si>
    <t>Rentable square feet of properties (in square feet) | ft²</t>
  </si>
  <si>
    <t>Percentage of property leased</t>
  </si>
  <si>
    <t>100.00%</t>
  </si>
  <si>
    <t>Capitalized acquisition costs</t>
  </si>
  <si>
    <t>Buildings and Improvement</t>
  </si>
  <si>
    <t>Other assumed assets</t>
  </si>
  <si>
    <t>Transferable Development Rights | Washington D.C.</t>
  </si>
  <si>
    <t>Consideration transferred</t>
  </si>
  <si>
    <t>Subsequent Event | First Potomac Realty Trust</t>
  </si>
  <si>
    <t>Number of joint ventures | joint_venture</t>
  </si>
  <si>
    <t>Cash consideration paid</t>
  </si>
  <si>
    <t>Expected repayment of debt</t>
  </si>
  <si>
    <t>Subsequent Event | Joint Venture Property 1 | First Potomac Realty Trust</t>
  </si>
  <si>
    <t>Ownership percentage</t>
  </si>
  <si>
    <t>50.00%</t>
  </si>
  <si>
    <t>Subsequent Event | Joint Venture Property 2 | First Potomac Realty Trust</t>
  </si>
  <si>
    <t>51.00%</t>
  </si>
  <si>
    <t>FPO Mortgage | Mortgage | Subsequent Event | First Potomac Realty Trust</t>
  </si>
  <si>
    <t>Mortgage debt assumed</t>
  </si>
  <si>
    <t>Joint Venture Mortgage | Mortgage | Subsequent Event | First Potomac Realty Trust</t>
  </si>
  <si>
    <t>Real Estate Properties - Pro Forma (Details) - USD ($) $ / shares in Units, $ in Thousands</t>
  </si>
  <si>
    <t>Business Acquisition, Pro Forma Information, Nonrecurring Adjustment [Line Items]</t>
  </si>
  <si>
    <t>Net (loss) income</t>
  </si>
  <si>
    <t>Net (loss) income per share (in dollars per share)</t>
  </si>
  <si>
    <t>Acquisition-related costs</t>
  </si>
  <si>
    <t>Decrease in rental income</t>
  </si>
  <si>
    <t>Decrease (Increase) in net income</t>
  </si>
  <si>
    <t>Real Estate Properties - Disposition Activities (Details) $ in Thousands</t>
  </si>
  <si>
    <t>1 Months Ended</t>
  </si>
  <si>
    <t>Aug. 31, 2017USD ($)ft²propertybuilding</t>
  </si>
  <si>
    <t>Sep. 30, 2017USD ($)propertybuilding</t>
  </si>
  <si>
    <t>Oct. 05, 2017USD ($)ft²propertybuilding</t>
  </si>
  <si>
    <t>Net book value</t>
  </si>
  <si>
    <t>Discontinued Operations, Held-for-sale | One building | Albuquerque, NM | Office Building</t>
  </si>
  <si>
    <t>Aggregate sale price of properties sold, excluding closing costs</t>
  </si>
  <si>
    <t>Discontinued operations | One building | Falls Church, VA | Office Building</t>
  </si>
  <si>
    <t>Subsequent Event | Discontinued Operations, Held-for-sale | One building | Albuquerque, NM | Office Building</t>
  </si>
  <si>
    <t>Real Estate Properties - Balance Sheet Information for Disposal of Property (Details) - USD ($) $ in Thousands</t>
  </si>
  <si>
    <t>Income Statement, Balance Sheet and Additional Disclosures by Disposal Groups, Including Discontinued Operations [Line Items]</t>
  </si>
  <si>
    <t>Discontinued Operations, Held-for-sale | Discontinued operations</t>
  </si>
  <si>
    <t>Real estate properties, net</t>
  </si>
  <si>
    <t>Other liabilities</t>
  </si>
  <si>
    <t>Real Estate Properties - Income Statement Information for Disposal of Property (Details) - USD ($) $ in Thousands</t>
  </si>
  <si>
    <t>Increase in carrying value of property</t>
  </si>
  <si>
    <t>Revenue Recognition (Details) - USD ($) $ in Thousands</t>
  </si>
  <si>
    <t>Increase in rental income to record revenue on straight line basis</t>
  </si>
  <si>
    <t>Straight line rent receivables</t>
  </si>
  <si>
    <t>Allowance for doubtful accounts</t>
  </si>
  <si>
    <t>Concentration (Details)</t>
  </si>
  <si>
    <t>Sep. 30, 2017propertygovernment_tenantstate_governmentstatebuilding</t>
  </si>
  <si>
    <t>Number of state governments | state_government</t>
  </si>
  <si>
    <t>Number of other governments | government_tenant</t>
  </si>
  <si>
    <t>Number of states in which acquired properties located | state</t>
  </si>
  <si>
    <t>Annualized rental income, excluding properties classified as discontinued operations | Virginia</t>
  </si>
  <si>
    <t>Annualized Rental income percent</t>
  </si>
  <si>
    <t>14.80%</t>
  </si>
  <si>
    <t>Annualized rental income, excluding properties classified as discontinued operations | California</t>
  </si>
  <si>
    <t>Annualized rental income, excluding properties classified as discontinued operations | District of Columbia</t>
  </si>
  <si>
    <t>9.50%</t>
  </si>
  <si>
    <t>Annualized rental income, excluding properties classified as discontinued operations | Georgia</t>
  </si>
  <si>
    <t>8.60%</t>
  </si>
  <si>
    <t>Annualized rental income, excluding properties classified as discontinued operations | Maryland</t>
  </si>
  <si>
    <t>7.00%</t>
  </si>
  <si>
    <t>Annualized rental income, excluding properties classified as discontinued operations | New York</t>
  </si>
  <si>
    <t>6.90%</t>
  </si>
  <si>
    <t>Annualized rental income, excluding properties classified as discontinued operations | Massachusetts</t>
  </si>
  <si>
    <t>4.90%</t>
  </si>
  <si>
    <t>Annualized rental income, excluding properties classified as discontinued operations | Tenant concentration | U.S. Government, state governments and Other Three Government</t>
  </si>
  <si>
    <t>Concentration risk percentage</t>
  </si>
  <si>
    <t>87.50%</t>
  </si>
  <si>
    <t>92.40%</t>
  </si>
  <si>
    <t>Annualized rental income, excluding properties classified as discontinued operations | Tenant concentration | U.S. Government</t>
  </si>
  <si>
    <t>59.80%</t>
  </si>
  <si>
    <t>63.90%</t>
  </si>
  <si>
    <t>Indebtedness - Debt Obligations (Details) - USD ($) $ in Thousands</t>
  </si>
  <si>
    <t>Debt Instrument [Line Items]</t>
  </si>
  <si>
    <t>Borrowings outstanding</t>
  </si>
  <si>
    <t>Maximum borrowing capacity on revolving credit facility</t>
  </si>
  <si>
    <t>Aggregate principal amount on secured properties</t>
  </si>
  <si>
    <t>Unsecured term loan, due in 2020</t>
  </si>
  <si>
    <t>Face amount</t>
  </si>
  <si>
    <t>Interest rate (as a percent)</t>
  </si>
  <si>
    <t>2.60%</t>
  </si>
  <si>
    <t>The weighted average annual interest rate (as a percent)</t>
  </si>
  <si>
    <t>1.90%</t>
  </si>
  <si>
    <t>2.40%</t>
  </si>
  <si>
    <t>Unsecured term loan, due in 2022</t>
  </si>
  <si>
    <t>3.00%</t>
  </si>
  <si>
    <t>2.30%</t>
  </si>
  <si>
    <t>2.80%</t>
  </si>
  <si>
    <t>Option to extend the maturity date subject to certain conditions and the payment of a fee</t>
  </si>
  <si>
    <t>1 year</t>
  </si>
  <si>
    <t>Facility fee (as a percent)</t>
  </si>
  <si>
    <t>0.25%</t>
  </si>
  <si>
    <t>1.70%</t>
  </si>
  <si>
    <t>2.20%</t>
  </si>
  <si>
    <t>Unsecured revolving credit facility | Subsequent Event</t>
  </si>
  <si>
    <t>Term loans</t>
  </si>
  <si>
    <t>Senior unsecured notes</t>
  </si>
  <si>
    <t>LIBOR | Unsecured term loan, due in 2020</t>
  </si>
  <si>
    <t>Interest rate premium (as a percent)</t>
  </si>
  <si>
    <t>1.40%</t>
  </si>
  <si>
    <t>LIBOR | Unsecured term loan, due in 2022</t>
  </si>
  <si>
    <t>1.80%</t>
  </si>
  <si>
    <t>LIBOR | Unsecured revolving credit facility</t>
  </si>
  <si>
    <t>1.25%</t>
  </si>
  <si>
    <t>Indebtedness - Additional Information (Details) $ in Thousands</t>
  </si>
  <si>
    <t>Oct. 02, 2017mortgage_notepropertyloanjoint_venturebuilding</t>
  </si>
  <si>
    <t>Jul. 20, 2017USD ($)</t>
  </si>
  <si>
    <t>Sep. 30, 2017USD ($)propertyloanbuilding</t>
  </si>
  <si>
    <t>Loss on extinguishment of debt</t>
  </si>
  <si>
    <t>Number of properties secured by mortgage notes | property</t>
  </si>
  <si>
    <t>Number of buildings secured by mortgage notes | building</t>
  </si>
  <si>
    <t>Aggregate net book value of secured properties</t>
  </si>
  <si>
    <t>Number of assumed secured mortgage loans | loan</t>
  </si>
  <si>
    <t>Senior unsecured notes, 4.000% interest rate, due in 2022</t>
  </si>
  <si>
    <t>4.00%</t>
  </si>
  <si>
    <t>Senior unsecured notes | Senior unsecured notes, 4.000% interest rate, due in 2022</t>
  </si>
  <si>
    <t>Proceeds from issuance of debt</t>
  </si>
  <si>
    <t>Commitment Letter</t>
  </si>
  <si>
    <t>Commitment Letter | Bridge Loan Facility</t>
  </si>
  <si>
    <t>Term of debt instrument</t>
  </si>
  <si>
    <t>364 days</t>
  </si>
  <si>
    <t>First Potomac Realty Trust | Subsequent Event</t>
  </si>
  <si>
    <t>Number mortgage notes securing joint ventures | mortgage_note</t>
  </si>
  <si>
    <t>First Potomac Realty Trust | Joint Venture Property 1 | Subsequent Event</t>
  </si>
  <si>
    <t>First Potomac Realty Trust | Joint Venture Property 2 | Subsequent Event</t>
  </si>
  <si>
    <t>Fair Value of Assets and Liabilities - Recurring and Nonrecurring Assets (Details) - USD ($) $ in Thousands</t>
  </si>
  <si>
    <t>Common shares owned in RMR Inc. (in shares)</t>
  </si>
  <si>
    <t>Historical cost</t>
  </si>
  <si>
    <t>Recurring</t>
  </si>
  <si>
    <t>Investment in RMR Inc.</t>
  </si>
  <si>
    <t>Recurring | Level 1 inputs</t>
  </si>
  <si>
    <t>Recurring | Level 2 inputs</t>
  </si>
  <si>
    <t>Recurring | Level 3 inputs</t>
  </si>
  <si>
    <t>Nonrecurring | Discontinued Operations, Held-for-sale</t>
  </si>
  <si>
    <t>One property</t>
  </si>
  <si>
    <t>Nonrecurring | Level 1 inputs | Discontinued Operations, Held-for-sale</t>
  </si>
  <si>
    <t>Nonrecurring | Level 2 inputs | Discontinued Operations, Held-for-sale</t>
  </si>
  <si>
    <t>Nonrecurring | Level 3 inputs | Discontinued Operations, Held-for-sale</t>
  </si>
  <si>
    <t>Other Comprehensive Income (Loss)</t>
  </si>
  <si>
    <t>Fair Value of Assets and Liabilities - Financial Instruments (Details) - USD ($) $ in Thousands</t>
  </si>
  <si>
    <t>Fair Value of Financial Instruments</t>
  </si>
  <si>
    <t>Senior Notes</t>
  </si>
  <si>
    <t>Senior unsecured notes, 3.75% interest rate, due in 2019</t>
  </si>
  <si>
    <t>3.75%</t>
  </si>
  <si>
    <t>Senior unsecured notes, 5.875% interest rate, due in 2046</t>
  </si>
  <si>
    <t>5.875%</t>
  </si>
  <si>
    <t>Mortgage note payable, 5.88% interest rate, due in 2021</t>
  </si>
  <si>
    <t>5.88%</t>
  </si>
  <si>
    <t>Mortgage note payable, 7.00% interest rate, due in 2019</t>
  </si>
  <si>
    <t>Mortgage note payable, 8.15% interest rate, due in 2021</t>
  </si>
  <si>
    <t>8.15%</t>
  </si>
  <si>
    <t>Carrying Amount</t>
  </si>
  <si>
    <t>Carrying Amount | Senior unsecured notes, 3.75% interest rate, due in 2019</t>
  </si>
  <si>
    <t>Carrying Amount | Senior unsecured notes, 4.000% interest rate, due in 2022</t>
  </si>
  <si>
    <t>Carrying Amount | Senior unsecured notes, 5.875% interest rate, due in 2046</t>
  </si>
  <si>
    <t>Carrying Amount | Mortgage note payable, 5.88% interest rate, due in 2021</t>
  </si>
  <si>
    <t>Carrying Amount | Mortgage note payable, 7.00% interest rate, due in 2019</t>
  </si>
  <si>
    <t>Carrying Amount | Mortgage note payable, 8.15% interest rate, due in 2021</t>
  </si>
  <si>
    <t>Fair Value</t>
  </si>
  <si>
    <t>Fair Value | Senior unsecured notes, 3.75% interest rate, due in 2019</t>
  </si>
  <si>
    <t>Fair Value | Senior unsecured notes, 4.000% interest rate, due in 2022</t>
  </si>
  <si>
    <t>Fair Value | Senior unsecured notes, 5.875% interest rate, due in 2046</t>
  </si>
  <si>
    <t>Fair Value | Mortgage note payable, 5.88% interest rate, due in 2021</t>
  </si>
  <si>
    <t>Fair Value | Mortgage note payable, 7.00% interest rate, due in 2019</t>
  </si>
  <si>
    <t>Fair Value | Mortgage note payable, 8.15% interest rate, due in 2021</t>
  </si>
  <si>
    <t>Shareholders' Equity - Additional Information (Details) $ / shares in Units, $ in Thousands</t>
  </si>
  <si>
    <t>Oct. 12, 2017USD ($)$ / shares</t>
  </si>
  <si>
    <t>Sep. 19, 2017$ / sharesshares</t>
  </si>
  <si>
    <t>Sep. 14, 2017$ / sharesshares</t>
  </si>
  <si>
    <t>Aug. 21, 2017USD ($)$ / shares</t>
  </si>
  <si>
    <t>Aug. 03, 2017USD ($)$ / sharesshares</t>
  </si>
  <si>
    <t>Jul. 05, 2017$ / sharesshares</t>
  </si>
  <si>
    <t>Jun. 30, 2017$ / sharesshares</t>
  </si>
  <si>
    <t>May 22, 2017USD ($)$ / shares</t>
  </si>
  <si>
    <t>May 17, 2017USD ($)trustee$ / sharesshares</t>
  </si>
  <si>
    <t>Feb. 23, 2017USD ($)$ / shares</t>
  </si>
  <si>
    <t>Sep. 30, 2017shares</t>
  </si>
  <si>
    <t>Sep. 30, 2016shares</t>
  </si>
  <si>
    <t>Distributions</t>
  </si>
  <si>
    <t>Cash distribution to common shareholders (in dollars per share)</t>
  </si>
  <si>
    <t>Distribution paid to common shareholders | $</t>
  </si>
  <si>
    <t>Proceeds from offering | $</t>
  </si>
  <si>
    <t>Number of trustees | trustee</t>
  </si>
  <si>
    <t>Shares withheld for tax withholding (in shares) | shares</t>
  </si>
  <si>
    <t>Value of shares withheld for tax withholding | $</t>
  </si>
  <si>
    <t>Subsequent Event</t>
  </si>
  <si>
    <t>Distribution payable to common shareholders (in dollars per share)</t>
  </si>
  <si>
    <t>Common shares | Trustees</t>
  </si>
  <si>
    <t>Common shares granted (in shares) | shares</t>
  </si>
  <si>
    <t>Value of shares granted (in dollars per share)</t>
  </si>
  <si>
    <t>Common shares | Officers and certain employees</t>
  </si>
  <si>
    <t>Underwritten Public Offering</t>
  </si>
  <si>
    <t>Number of shares sold in offering (in shares) | shares</t>
  </si>
  <si>
    <t>Price per share in offering (in dollars per share)</t>
  </si>
  <si>
    <t>Over-Allotment Option</t>
  </si>
  <si>
    <t>Former Employee of RMR LLC</t>
  </si>
  <si>
    <t>Stock repurchased to satisfy tax withholding obligation (in shares) | shares</t>
  </si>
  <si>
    <t>Stock repurchased to satisfy tax withholding obligation (in dollars per share)</t>
  </si>
  <si>
    <t>Shareholders' Equity - AOCI Roll Forward (Details) - USD ($) $ in Thousands</t>
  </si>
  <si>
    <t>AOCI Including Portion Attributable to Noncontrolling Interest, Net of Tax [Roll Forward]</t>
  </si>
  <si>
    <t>Beginning balance</t>
  </si>
  <si>
    <t>Ending balance</t>
  </si>
  <si>
    <t>Unrealized Gain on Investment in Available for Sale Securities</t>
  </si>
  <si>
    <t>Other comprehensive income before reclassifications</t>
  </si>
  <si>
    <t>Amounts reclassified from cumulative other comprehensive income to net income</t>
  </si>
  <si>
    <t>Equity in Unrealized Gain of an Investee</t>
  </si>
  <si>
    <t>Total</t>
  </si>
  <si>
    <t>Business and Property Management Agreements with RMR LLC (Details) $ in Thousands</t>
  </si>
  <si>
    <t>Sep. 30, 2017USD ($)employeeagreement</t>
  </si>
  <si>
    <t>RMR LLC</t>
  </si>
  <si>
    <t>Related Party Transaction [Line Items]</t>
  </si>
  <si>
    <t>Number of employees | employee</t>
  </si>
  <si>
    <t>Number of agreements | agreement</t>
  </si>
  <si>
    <t>Related party expense</t>
  </si>
  <si>
    <t>Reimbursement expense</t>
  </si>
  <si>
    <t>Internal audit costs</t>
  </si>
  <si>
    <t>Net Property Management and Construction Supervision Fees | RMR LLC</t>
  </si>
  <si>
    <t>Related party transaction amount</t>
  </si>
  <si>
    <t>RMR LLC | Affiliated Entity</t>
  </si>
  <si>
    <t>Reversal of expense with related party</t>
  </si>
  <si>
    <t>RMR LLC | Business Management Agreement, Incentive Fees | Affiliated Entity</t>
  </si>
  <si>
    <t>Period of common share total return, incentive fees payable</t>
  </si>
  <si>
    <t>3 years</t>
  </si>
  <si>
    <t>Related Person Transactions - REITs, for which RMR LLC provides Management Services (Details) - USD ($) $ in Thousands</t>
  </si>
  <si>
    <t>Sep. 19, 2017</t>
  </si>
  <si>
    <t>Jun. 30, 2017</t>
  </si>
  <si>
    <t>SIR</t>
  </si>
  <si>
    <t>Shares holding (in shares)</t>
  </si>
  <si>
    <t>Percentage of outstanding shares owned</t>
  </si>
  <si>
    <t>27.80%</t>
  </si>
  <si>
    <t>RMR Inc | Class A common shares</t>
  </si>
  <si>
    <t>Stock repurchased to satisfy tax withholding obligation (in shares)</t>
  </si>
  <si>
    <t>AIC</t>
  </si>
  <si>
    <t>Carrying value of equity method investments</t>
  </si>
  <si>
    <t>Officers and Other Employees | Common shares</t>
  </si>
  <si>
    <t>Common shares granted (in shares)</t>
  </si>
  <si>
    <t>Property Insurance Premium Expense | AIC</t>
  </si>
  <si>
    <t>Property insurance premiums paid</t>
  </si>
  <si>
    <t>Equity Investment in Select Income REIT - Additional Information (Details) - USD ($) $ in Thousands</t>
  </si>
  <si>
    <t>Schedule of Equity Method Investments [Line Items]</t>
  </si>
  <si>
    <t>Investment at carrying value</t>
  </si>
  <si>
    <t>Cash distributions from SIR</t>
  </si>
  <si>
    <t>Equity investments, common shares owned (in shares)</t>
  </si>
  <si>
    <t>Equity in unrealized gain (loss) of investees</t>
  </si>
  <si>
    <t>The amount of investment in exceed the underlying equity of the investee</t>
  </si>
  <si>
    <t>Accretion in equity of earnings</t>
  </si>
  <si>
    <t>Equity Investments, market value</t>
  </si>
  <si>
    <t>Equity Investment in Select Income REIT - Balance Sheet Information (Details) - USD ($) $ in Thousands</t>
  </si>
  <si>
    <t>Dec. 31, 2015</t>
  </si>
  <si>
    <t>Unsecured term loan, net</t>
  </si>
  <si>
    <t>Shareholders' equity</t>
  </si>
  <si>
    <t>SIR | SIR</t>
  </si>
  <si>
    <t>Properties held for sale</t>
  </si>
  <si>
    <t>Equity Investment in Select Income REIT - Income Statement Information (Details) - USD ($) $ / shares in Units, shares in Thousands, $ in Thousands</t>
  </si>
  <si>
    <t>Total revenues</t>
  </si>
  <si>
    <t>Loss on impairment of real estate assets</t>
  </si>
  <si>
    <t>Interest expense</t>
  </si>
  <si>
    <t>Equity in earnings of an investee</t>
  </si>
  <si>
    <t>Net income attributed to SIR per common share (basic and diluted) (in dollars per share)</t>
  </si>
  <si>
    <t>Tenant reimbursements and other income</t>
  </si>
  <si>
    <t>Write-off of straight line rents receivable, net</t>
  </si>
  <si>
    <t>Loss on asset impairment</t>
  </si>
  <si>
    <t>Net income allocated to noncontrolling interest</t>
  </si>
  <si>
    <t>Net income attributed to SIR</t>
  </si>
  <si>
    <t>Segment Information (Details) $ in Thousands</t>
  </si>
  <si>
    <t>Sep. 30, 2017USD ($)segment</t>
  </si>
  <si>
    <t>Segment Reporting Information [Line Items]</t>
  </si>
  <si>
    <t>Number of segments | segment</t>
  </si>
  <si>
    <t>Income (loss) before gain on sale of property</t>
  </si>
  <si>
    <t>Operating Segments | Investment in Real Estate</t>
  </si>
  <si>
    <t>Operating Segments | Investment in SIR</t>
  </si>
  <si>
    <t>Corporate, Non-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1459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332</v>
      </c>
      <c r="C3" s="7" t="n">
        <v>267855</v>
      </c>
    </row>
    <row r="4" spans="1:3">
      <c r="A4" s="4" t="s">
        <v>28</v>
      </c>
      <c r="B4" s="5" t="n">
        <v>1660379</v>
      </c>
      <c r="C4" s="5" t="n">
        <v>1620905</v>
      </c>
    </row>
    <row r="5" spans="1:3">
      <c r="A5" s="4" t="s">
        <v>29</v>
      </c>
      <c r="B5" s="5" t="n">
        <v>1929711</v>
      </c>
      <c r="C5" s="5" t="n">
        <v>1888760</v>
      </c>
    </row>
    <row r="6" spans="1:3">
      <c r="A6" s="4" t="s">
        <v>30</v>
      </c>
      <c r="B6" s="5" t="n">
        <v>-331069</v>
      </c>
      <c r="C6" s="5" t="n">
        <v>-296804</v>
      </c>
    </row>
    <row r="7" spans="1:3">
      <c r="A7" s="4" t="s">
        <v>31</v>
      </c>
      <c r="B7" s="5" t="n">
        <v>1598642</v>
      </c>
      <c r="C7" s="5" t="n">
        <v>1591956</v>
      </c>
    </row>
    <row r="8" spans="1:3">
      <c r="A8" s="4" t="s">
        <v>32</v>
      </c>
      <c r="B8" s="5" t="n">
        <v>475265</v>
      </c>
      <c r="C8" s="5" t="n">
        <v>487708</v>
      </c>
    </row>
    <row r="9" spans="1:3">
      <c r="A9" s="4" t="s">
        <v>33</v>
      </c>
      <c r="B9" s="5" t="n">
        <v>0</v>
      </c>
      <c r="C9" s="5" t="n">
        <v>12541</v>
      </c>
    </row>
    <row r="10" spans="1:3">
      <c r="A10" s="4" t="s">
        <v>34</v>
      </c>
      <c r="B10" s="5" t="n">
        <v>99953</v>
      </c>
      <c r="C10" s="5" t="n">
        <v>124848</v>
      </c>
    </row>
    <row r="11" spans="1:3">
      <c r="A11" s="4" t="s">
        <v>35</v>
      </c>
      <c r="B11" s="5" t="n">
        <v>651696</v>
      </c>
      <c r="C11" s="5" t="n">
        <v>0</v>
      </c>
    </row>
    <row r="12" spans="1:3">
      <c r="A12" s="4" t="s">
        <v>36</v>
      </c>
      <c r="B12" s="5" t="n">
        <v>551707</v>
      </c>
      <c r="C12" s="5" t="n">
        <v>29941</v>
      </c>
    </row>
    <row r="13" spans="1:3">
      <c r="A13" s="4" t="s">
        <v>37</v>
      </c>
      <c r="B13" s="5" t="n">
        <v>509</v>
      </c>
      <c r="C13" s="5" t="n">
        <v>530</v>
      </c>
    </row>
    <row r="14" spans="1:3">
      <c r="A14" s="4" t="s">
        <v>38</v>
      </c>
      <c r="B14" s="5" t="n">
        <v>47461</v>
      </c>
      <c r="C14" s="5" t="n">
        <v>48458</v>
      </c>
    </row>
    <row r="15" spans="1:3">
      <c r="A15" s="4" t="s">
        <v>39</v>
      </c>
      <c r="B15" s="5" t="n">
        <v>22250</v>
      </c>
      <c r="C15" s="5" t="n">
        <v>21079</v>
      </c>
    </row>
    <row r="16" spans="1:3">
      <c r="A16" s="4" t="s">
        <v>40</v>
      </c>
      <c r="B16" s="5" t="n">
        <v>89484</v>
      </c>
      <c r="C16" s="5" t="n">
        <v>68005</v>
      </c>
    </row>
    <row r="17" spans="1:3">
      <c r="A17" s="4" t="s">
        <v>41</v>
      </c>
      <c r="B17" s="5" t="n">
        <v>3536967</v>
      </c>
      <c r="C17" s="5" t="n">
        <v>2385066</v>
      </c>
    </row>
    <row r="18" spans="1:3">
      <c r="A18" s="3" t="s">
        <v>42</v>
      </c>
    </row>
    <row r="19" spans="1:3">
      <c r="A19" s="4" t="s">
        <v>43</v>
      </c>
      <c r="B19" s="5" t="n">
        <v>565000</v>
      </c>
      <c r="C19" s="5" t="n">
        <v>160000</v>
      </c>
    </row>
    <row r="20" spans="1:3">
      <c r="A20" s="4" t="s">
        <v>44</v>
      </c>
      <c r="B20" s="5" t="n">
        <v>547682</v>
      </c>
      <c r="C20" s="5" t="n">
        <v>547171</v>
      </c>
    </row>
    <row r="21" spans="1:3">
      <c r="A21" s="4" t="s">
        <v>45</v>
      </c>
      <c r="B21" s="5" t="n">
        <v>943543</v>
      </c>
      <c r="C21" s="5" t="n">
        <v>646844</v>
      </c>
    </row>
    <row r="22" spans="1:3">
      <c r="A22" s="4" t="s">
        <v>46</v>
      </c>
      <c r="B22" s="5" t="n">
        <v>26561</v>
      </c>
      <c r="C22" s="5" t="n">
        <v>27837</v>
      </c>
    </row>
    <row r="23" spans="1:3">
      <c r="A23" s="4" t="s">
        <v>47</v>
      </c>
      <c r="B23" s="5" t="n">
        <v>0</v>
      </c>
      <c r="C23" s="5" t="n">
        <v>45</v>
      </c>
    </row>
    <row r="24" spans="1:3">
      <c r="A24" s="4" t="s">
        <v>48</v>
      </c>
      <c r="B24" s="5" t="n">
        <v>63525</v>
      </c>
      <c r="C24" s="5" t="n">
        <v>54019</v>
      </c>
    </row>
    <row r="25" spans="1:3">
      <c r="A25" s="4" t="s">
        <v>49</v>
      </c>
      <c r="B25" s="5" t="n">
        <v>4297</v>
      </c>
      <c r="C25" s="5" t="n">
        <v>3520</v>
      </c>
    </row>
    <row r="26" spans="1:3">
      <c r="A26" s="4" t="s">
        <v>50</v>
      </c>
      <c r="B26" s="5" t="n">
        <v>8832</v>
      </c>
      <c r="C26" s="5" t="n">
        <v>10626</v>
      </c>
    </row>
    <row r="27" spans="1:3">
      <c r="A27" s="4" t="s">
        <v>51</v>
      </c>
      <c r="B27" s="5" t="n">
        <v>2159440</v>
      </c>
      <c r="C27" s="5" t="n">
        <v>1450062</v>
      </c>
    </row>
    <row r="28" spans="1:3">
      <c r="A28" s="4" t="s">
        <v>52</v>
      </c>
      <c r="B28" s="4" t="s">
        <v>53</v>
      </c>
      <c r="C28" s="4" t="s">
        <v>53</v>
      </c>
    </row>
    <row r="29" spans="1:3">
      <c r="A29" s="3" t="s">
        <v>54</v>
      </c>
    </row>
    <row r="30" spans="1:3">
      <c r="A30" s="4" t="s">
        <v>55</v>
      </c>
      <c r="B30" s="5" t="n">
        <v>991</v>
      </c>
      <c r="C30" s="5" t="n">
        <v>712</v>
      </c>
    </row>
    <row r="31" spans="1:3">
      <c r="A31" s="4" t="s">
        <v>56</v>
      </c>
      <c r="B31" s="5" t="n">
        <v>1968249</v>
      </c>
      <c r="C31" s="5" t="n">
        <v>1473533</v>
      </c>
    </row>
    <row r="32" spans="1:3">
      <c r="A32" s="4" t="s">
        <v>57</v>
      </c>
      <c r="B32" s="5" t="n">
        <v>126410</v>
      </c>
      <c r="C32" s="5" t="n">
        <v>96329</v>
      </c>
    </row>
    <row r="33" spans="1:3">
      <c r="A33" s="4" t="s">
        <v>58</v>
      </c>
      <c r="B33" s="5" t="n">
        <v>46980</v>
      </c>
      <c r="C33" s="5" t="n">
        <v>26957</v>
      </c>
    </row>
    <row r="34" spans="1:3">
      <c r="A34" s="4" t="s">
        <v>59</v>
      </c>
      <c r="B34" s="5" t="n">
        <v>-765103</v>
      </c>
      <c r="C34" s="5" t="n">
        <v>-662527</v>
      </c>
    </row>
    <row r="35" spans="1:3">
      <c r="A35" s="4" t="s">
        <v>60</v>
      </c>
      <c r="B35" s="5" t="n">
        <v>1377527</v>
      </c>
      <c r="C35" s="5" t="n">
        <v>935004</v>
      </c>
    </row>
    <row r="36" spans="1:3">
      <c r="A36" s="4" t="s">
        <v>61</v>
      </c>
      <c r="B36" s="7" t="n">
        <v>3536967</v>
      </c>
      <c r="C36" s="7" t="n">
        <v>2385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18</v>
      </c>
      <c r="B1" s="2" t="s">
        <v>219</v>
      </c>
    </row>
    <row r="2" spans="1:2">
      <c r="A2" s="3" t="s">
        <v>156</v>
      </c>
    </row>
    <row r="3" spans="1:2">
      <c r="A3" s="4" t="s">
        <v>220</v>
      </c>
      <c r="B3" s="7" t="n">
        <v>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1</v>
      </c>
      <c r="B1" s="2" t="s">
        <v>69</v>
      </c>
      <c r="D1" s="2" t="s">
        <v>1</v>
      </c>
    </row>
    <row r="2" spans="1:5">
      <c r="B2" s="2" t="s">
        <v>2</v>
      </c>
      <c r="C2" s="2" t="s">
        <v>70</v>
      </c>
      <c r="D2" s="2" t="s">
        <v>2</v>
      </c>
      <c r="E2" s="2" t="s">
        <v>70</v>
      </c>
    </row>
    <row r="3" spans="1:5">
      <c r="A3" s="3" t="s">
        <v>159</v>
      </c>
    </row>
    <row r="4" spans="1:5">
      <c r="A4" s="4" t="s">
        <v>222</v>
      </c>
      <c r="B4" s="5" t="n">
        <v>96883</v>
      </c>
      <c r="C4" s="5" t="n">
        <v>71054</v>
      </c>
      <c r="D4" s="5" t="n">
        <v>79778</v>
      </c>
      <c r="E4" s="5" t="n">
        <v>71041</v>
      </c>
    </row>
    <row r="5" spans="1:5">
      <c r="A5" s="4" t="s">
        <v>223</v>
      </c>
      <c r="B5" s="5" t="n">
        <v>75</v>
      </c>
      <c r="C5" s="5" t="n">
        <v>30</v>
      </c>
      <c r="D5" s="5" t="n">
        <v>74</v>
      </c>
      <c r="E5" s="5" t="n">
        <v>23</v>
      </c>
    </row>
    <row r="6" spans="1:5">
      <c r="A6" s="4" t="s">
        <v>224</v>
      </c>
      <c r="B6" s="5" t="n">
        <v>96958</v>
      </c>
      <c r="C6" s="5" t="n">
        <v>71084</v>
      </c>
      <c r="D6" s="5" t="n">
        <v>79852</v>
      </c>
      <c r="E6" s="5" t="n">
        <v>710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45"/>
    <col customWidth="1" max="3" min="3" width="45"/>
    <col customWidth="1" max="4" min="4" width="21"/>
  </cols>
  <sheetData>
    <row r="1" spans="1:4">
      <c r="A1" s="1" t="s">
        <v>225</v>
      </c>
      <c r="B1" s="2" t="s">
        <v>69</v>
      </c>
      <c r="C1" s="2" t="s">
        <v>1</v>
      </c>
    </row>
    <row r="2" spans="1:4">
      <c r="B2" s="2" t="s">
        <v>226</v>
      </c>
      <c r="C2" s="2" t="s">
        <v>226</v>
      </c>
      <c r="D2" s="2" t="s">
        <v>227</v>
      </c>
    </row>
    <row r="3" spans="1:4">
      <c r="A3" s="3" t="s">
        <v>228</v>
      </c>
    </row>
    <row r="4" spans="1:4">
      <c r="A4" s="4" t="s">
        <v>229</v>
      </c>
      <c r="B4" s="5" t="n">
        <v>74</v>
      </c>
      <c r="C4" s="5" t="n">
        <v>74</v>
      </c>
    </row>
    <row r="5" spans="1:4">
      <c r="A5" s="4" t="s">
        <v>230</v>
      </c>
      <c r="B5" s="5" t="n">
        <v>96</v>
      </c>
      <c r="C5" s="5" t="n">
        <v>96</v>
      </c>
    </row>
    <row r="6" spans="1:4">
      <c r="A6" s="4" t="s">
        <v>231</v>
      </c>
      <c r="B6" s="7" t="n">
        <v>1929711</v>
      </c>
      <c r="C6" s="7" t="n">
        <v>1929711</v>
      </c>
      <c r="D6" s="7" t="n">
        <v>1888760</v>
      </c>
    </row>
    <row r="7" spans="1:4">
      <c r="A7" s="4" t="s">
        <v>232</v>
      </c>
      <c r="B7" s="5" t="n">
        <v>14</v>
      </c>
      <c r="C7" s="5" t="n">
        <v>42</v>
      </c>
    </row>
    <row r="8" spans="1:4">
      <c r="A8" s="4" t="s">
        <v>233</v>
      </c>
      <c r="B8" s="5" t="n">
        <v>436102</v>
      </c>
      <c r="C8" s="5" t="n">
        <v>1084633</v>
      </c>
    </row>
    <row r="9" spans="1:4">
      <c r="A9" s="4" t="s">
        <v>234</v>
      </c>
      <c r="B9" s="4" t="s">
        <v>235</v>
      </c>
      <c r="C9" s="4" t="s">
        <v>236</v>
      </c>
    </row>
    <row r="10" spans="1:4">
      <c r="A10" s="4" t="s">
        <v>237</v>
      </c>
      <c r="B10" s="7" t="n">
        <v>7902</v>
      </c>
      <c r="C10" s="7" t="n">
        <v>12609</v>
      </c>
    </row>
    <row r="11" spans="1:4">
      <c r="A11" s="4" t="s">
        <v>238</v>
      </c>
      <c r="B11" s="7" t="n">
        <v>26631</v>
      </c>
      <c r="C11" s="5" t="n">
        <v>26631</v>
      </c>
    </row>
    <row r="12" spans="1:4">
      <c r="A12" s="4" t="s">
        <v>239</v>
      </c>
      <c r="C12" s="5" t="n">
        <v>3302</v>
      </c>
    </row>
    <row r="13" spans="1:4">
      <c r="A13" s="4" t="s">
        <v>240</v>
      </c>
      <c r="C13" s="7" t="n">
        <v>328</v>
      </c>
    </row>
    <row r="14" spans="1:4">
      <c r="A14" s="4" t="s">
        <v>241</v>
      </c>
    </row>
    <row r="15" spans="1:4">
      <c r="A15" s="3" t="s">
        <v>228</v>
      </c>
    </row>
    <row r="16" spans="1:4">
      <c r="A16" s="4" t="s">
        <v>229</v>
      </c>
      <c r="B16" s="5" t="n">
        <v>74</v>
      </c>
      <c r="C16" s="5" t="n">
        <v>74</v>
      </c>
    </row>
    <row r="17" spans="1:4">
      <c r="A17" s="4" t="s">
        <v>230</v>
      </c>
      <c r="B17" s="5" t="n">
        <v>96</v>
      </c>
      <c r="C17" s="5" t="n">
        <v>96</v>
      </c>
    </row>
    <row r="18" spans="1:4">
      <c r="A18" s="4" t="s">
        <v>231</v>
      </c>
      <c r="B18" s="7" t="n">
        <v>1929711</v>
      </c>
      <c r="C18" s="7" t="n">
        <v>19297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50000000</v>
      </c>
      <c r="C4" s="5" t="n">
        <v>100000000</v>
      </c>
    </row>
    <row r="5" spans="1:3">
      <c r="A5" s="4" t="s">
        <v>66</v>
      </c>
      <c r="B5" s="5" t="n">
        <v>99145921</v>
      </c>
      <c r="C5" s="5" t="n">
        <v>71177906</v>
      </c>
    </row>
    <row r="6" spans="1:3">
      <c r="A6" s="4" t="s">
        <v>67</v>
      </c>
      <c r="B6" s="5" t="n">
        <v>99145921</v>
      </c>
      <c r="C6" s="5" t="n">
        <v>7117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53"/>
    <col customWidth="1" max="3" min="3" width="32"/>
    <col customWidth="1" max="4" min="4" width="40"/>
    <col customWidth="1" max="5" min="5" width="40"/>
    <col customWidth="1" max="6" min="6" width="21"/>
  </cols>
  <sheetData>
    <row r="1" spans="1:6">
      <c r="A1" s="1" t="s">
        <v>242</v>
      </c>
      <c r="B1" s="2" t="s">
        <v>243</v>
      </c>
      <c r="C1" s="2" t="s">
        <v>244</v>
      </c>
      <c r="D1" s="2" t="s">
        <v>245</v>
      </c>
      <c r="E1" s="2" t="s">
        <v>246</v>
      </c>
      <c r="F1" s="2" t="s">
        <v>247</v>
      </c>
    </row>
    <row r="2" spans="1:6">
      <c r="A2" s="3" t="s">
        <v>228</v>
      </c>
    </row>
    <row r="3" spans="1:6">
      <c r="A3" s="4" t="s">
        <v>248</v>
      </c>
      <c r="E3" s="7" t="n">
        <v>666202</v>
      </c>
      <c r="F3" s="7" t="n">
        <v>83705</v>
      </c>
    </row>
    <row r="4" spans="1:6">
      <c r="A4" s="4" t="s">
        <v>249</v>
      </c>
    </row>
    <row r="5" spans="1:6">
      <c r="A5" s="3" t="s">
        <v>228</v>
      </c>
    </row>
    <row r="6" spans="1:6">
      <c r="A6" s="4" t="s">
        <v>229</v>
      </c>
      <c r="C6" s="5" t="n">
        <v>1</v>
      </c>
      <c r="D6" s="5" t="n">
        <v>1</v>
      </c>
      <c r="E6" s="5" t="n">
        <v>1</v>
      </c>
    </row>
    <row r="7" spans="1:6">
      <c r="A7" s="4" t="s">
        <v>250</v>
      </c>
      <c r="D7" s="5" t="n">
        <v>1</v>
      </c>
      <c r="E7" s="5" t="n">
        <v>1</v>
      </c>
    </row>
    <row r="8" spans="1:6">
      <c r="A8" s="4" t="s">
        <v>251</v>
      </c>
      <c r="C8" s="5" t="n">
        <v>69374</v>
      </c>
      <c r="D8" s="5" t="n">
        <v>69374</v>
      </c>
      <c r="E8" s="5" t="n">
        <v>69374</v>
      </c>
    </row>
    <row r="9" spans="1:6">
      <c r="A9" s="4" t="s">
        <v>252</v>
      </c>
      <c r="E9" s="4" t="s">
        <v>253</v>
      </c>
    </row>
    <row r="10" spans="1:6">
      <c r="A10" s="4" t="s">
        <v>248</v>
      </c>
      <c r="D10" s="7" t="n">
        <v>12657</v>
      </c>
      <c r="E10" s="7" t="n">
        <v>12657</v>
      </c>
    </row>
    <row r="11" spans="1:6">
      <c r="A11" s="4" t="s">
        <v>254</v>
      </c>
      <c r="C11" s="7" t="n">
        <v>37</v>
      </c>
      <c r="E11" s="7" t="n">
        <v>37</v>
      </c>
    </row>
    <row r="12" spans="1:6">
      <c r="A12" s="4" t="s">
        <v>27</v>
      </c>
      <c r="D12" s="5" t="n">
        <v>1562</v>
      </c>
    </row>
    <row r="13" spans="1:6">
      <c r="A13" s="4" t="s">
        <v>255</v>
      </c>
      <c r="D13" s="5" t="n">
        <v>8253</v>
      </c>
    </row>
    <row r="14" spans="1:6">
      <c r="A14" s="4" t="s">
        <v>256</v>
      </c>
      <c r="D14" s="7" t="n">
        <v>2842</v>
      </c>
    </row>
    <row r="15" spans="1:6">
      <c r="A15" s="4" t="s">
        <v>257</v>
      </c>
    </row>
    <row r="16" spans="1:6">
      <c r="A16" s="3" t="s">
        <v>228</v>
      </c>
    </row>
    <row r="17" spans="1:6">
      <c r="A17" s="4" t="s">
        <v>258</v>
      </c>
      <c r="C17" s="7" t="n">
        <v>2030</v>
      </c>
    </row>
    <row r="18" spans="1:6">
      <c r="A18" s="4" t="s">
        <v>259</v>
      </c>
    </row>
    <row r="19" spans="1:6">
      <c r="A19" s="3" t="s">
        <v>228</v>
      </c>
    </row>
    <row r="20" spans="1:6">
      <c r="A20" s="4" t="s">
        <v>229</v>
      </c>
      <c r="B20" s="5" t="n">
        <v>39</v>
      </c>
    </row>
    <row r="21" spans="1:6">
      <c r="A21" s="4" t="s">
        <v>250</v>
      </c>
      <c r="B21" s="5" t="n">
        <v>74</v>
      </c>
    </row>
    <row r="22" spans="1:6">
      <c r="A22" s="4" t="s">
        <v>251</v>
      </c>
      <c r="B22" s="5" t="n">
        <v>6454382</v>
      </c>
    </row>
    <row r="23" spans="1:6">
      <c r="A23" s="4" t="s">
        <v>258</v>
      </c>
      <c r="B23" s="7" t="n">
        <v>1374624</v>
      </c>
    </row>
    <row r="24" spans="1:6">
      <c r="A24" s="4" t="s">
        <v>260</v>
      </c>
      <c r="B24" s="5" t="n">
        <v>2</v>
      </c>
    </row>
    <row r="25" spans="1:6">
      <c r="A25" s="4" t="s">
        <v>261</v>
      </c>
      <c r="B25" s="7" t="n">
        <v>651696</v>
      </c>
    </row>
    <row r="26" spans="1:6">
      <c r="A26" s="4" t="s">
        <v>262</v>
      </c>
      <c r="B26" s="7" t="n">
        <v>483000</v>
      </c>
    </row>
    <row r="27" spans="1:6">
      <c r="A27" s="4" t="s">
        <v>259</v>
      </c>
    </row>
    <row r="28" spans="1:6">
      <c r="A28" s="3" t="s">
        <v>228</v>
      </c>
    </row>
    <row r="29" spans="1:6">
      <c r="A29" s="4" t="s">
        <v>260</v>
      </c>
      <c r="B29" s="5" t="n">
        <v>2</v>
      </c>
    </row>
    <row r="30" spans="1:6">
      <c r="A30" s="4" t="s">
        <v>263</v>
      </c>
    </row>
    <row r="31" spans="1:6">
      <c r="A31" s="3" t="s">
        <v>228</v>
      </c>
    </row>
    <row r="32" spans="1:6">
      <c r="A32" s="4" t="s">
        <v>264</v>
      </c>
      <c r="B32" s="4" t="s">
        <v>265</v>
      </c>
    </row>
    <row r="33" spans="1:6">
      <c r="A33" s="4" t="s">
        <v>266</v>
      </c>
    </row>
    <row r="34" spans="1:6">
      <c r="A34" s="3" t="s">
        <v>228</v>
      </c>
    </row>
    <row r="35" spans="1:6">
      <c r="A35" s="4" t="s">
        <v>264</v>
      </c>
      <c r="B35" s="4" t="s">
        <v>267</v>
      </c>
    </row>
    <row r="36" spans="1:6">
      <c r="A36" s="4" t="s">
        <v>268</v>
      </c>
    </row>
    <row r="37" spans="1:6">
      <c r="A37" s="3" t="s">
        <v>228</v>
      </c>
    </row>
    <row r="38" spans="1:6">
      <c r="A38" s="4" t="s">
        <v>269</v>
      </c>
      <c r="B38" s="7" t="n">
        <v>167549</v>
      </c>
    </row>
    <row r="39" spans="1:6">
      <c r="A39" s="4" t="s">
        <v>270</v>
      </c>
    </row>
    <row r="40" spans="1:6">
      <c r="A40" s="3" t="s">
        <v>228</v>
      </c>
    </row>
    <row r="41" spans="1:6">
      <c r="A41" s="4" t="s">
        <v>269</v>
      </c>
      <c r="B41" s="7" t="n">
        <v>8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0</v>
      </c>
    </row>
    <row r="3" spans="1:3">
      <c r="A3" s="3" t="s">
        <v>272</v>
      </c>
    </row>
    <row r="4" spans="1:3">
      <c r="A4" s="4" t="s">
        <v>72</v>
      </c>
      <c r="B4" s="7" t="n">
        <v>328255</v>
      </c>
      <c r="C4" s="7" t="n">
        <v>311167</v>
      </c>
    </row>
    <row r="5" spans="1:3">
      <c r="A5" s="4" t="s">
        <v>273</v>
      </c>
      <c r="B5" s="7" t="n">
        <v>-4733</v>
      </c>
      <c r="C5" s="7" t="n">
        <v>19411</v>
      </c>
    </row>
    <row r="6" spans="1:3">
      <c r="A6" s="4" t="s">
        <v>274</v>
      </c>
      <c r="B6" s="8" t="n">
        <v>-0.05</v>
      </c>
      <c r="C6" s="8" t="n">
        <v>0.2</v>
      </c>
    </row>
    <row r="7" spans="1:3">
      <c r="A7" s="4" t="s">
        <v>275</v>
      </c>
    </row>
    <row r="8" spans="1:3">
      <c r="A8" s="3" t="s">
        <v>272</v>
      </c>
    </row>
    <row r="9" spans="1:3">
      <c r="A9" s="4" t="s">
        <v>276</v>
      </c>
      <c r="B9" s="7" t="n">
        <v>804</v>
      </c>
      <c r="C9" s="7" t="n">
        <v>8330</v>
      </c>
    </row>
    <row r="10" spans="1:3">
      <c r="A10" s="4" t="s">
        <v>277</v>
      </c>
      <c r="B10" s="7" t="n">
        <v>47019</v>
      </c>
      <c r="C10" s="7" t="n">
        <v>-24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 customWidth="1" max="5" min="5" width="37"/>
    <col customWidth="1" max="6" min="6" width="21"/>
    <col customWidth="1" max="7" min="7" width="40"/>
    <col customWidth="1" max="8" min="8" width="21"/>
  </cols>
  <sheetData>
    <row r="1" spans="1:8">
      <c r="A1" s="1" t="s">
        <v>278</v>
      </c>
      <c r="B1" s="2" t="s">
        <v>279</v>
      </c>
      <c r="C1" s="2" t="s">
        <v>69</v>
      </c>
      <c r="E1" s="2" t="s">
        <v>1</v>
      </c>
    </row>
    <row r="2" spans="1:8">
      <c r="B2" s="2" t="s">
        <v>280</v>
      </c>
      <c r="C2" s="2" t="s">
        <v>281</v>
      </c>
      <c r="D2" s="2" t="s">
        <v>247</v>
      </c>
      <c r="E2" s="2" t="s">
        <v>281</v>
      </c>
      <c r="F2" s="2" t="s">
        <v>247</v>
      </c>
      <c r="G2" s="2" t="s">
        <v>282</v>
      </c>
      <c r="H2" s="2" t="s">
        <v>227</v>
      </c>
    </row>
    <row r="3" spans="1:8">
      <c r="A3" s="3" t="s">
        <v>228</v>
      </c>
    </row>
    <row r="4" spans="1:8">
      <c r="A4" s="4" t="s">
        <v>229</v>
      </c>
      <c r="C4" s="5" t="n">
        <v>74</v>
      </c>
      <c r="E4" s="5" t="n">
        <v>74</v>
      </c>
    </row>
    <row r="5" spans="1:8">
      <c r="A5" s="4" t="s">
        <v>230</v>
      </c>
      <c r="C5" s="5" t="n">
        <v>96</v>
      </c>
      <c r="E5" s="5" t="n">
        <v>96</v>
      </c>
    </row>
    <row r="6" spans="1:8">
      <c r="A6" s="4" t="s">
        <v>283</v>
      </c>
      <c r="C6" s="7" t="n">
        <v>1598642</v>
      </c>
      <c r="E6" s="7" t="n">
        <v>1598642</v>
      </c>
      <c r="H6" s="7" t="n">
        <v>1591956</v>
      </c>
    </row>
    <row r="7" spans="1:8">
      <c r="A7" s="4" t="s">
        <v>78</v>
      </c>
      <c r="C7" s="5" t="n">
        <v>230</v>
      </c>
      <c r="D7" s="7" t="n">
        <v>0</v>
      </c>
      <c r="E7" s="5" t="n">
        <v>230</v>
      </c>
      <c r="F7" s="7" t="n">
        <v>0</v>
      </c>
    </row>
    <row r="8" spans="1:8">
      <c r="A8" s="4" t="s">
        <v>284</v>
      </c>
    </row>
    <row r="9" spans="1:8">
      <c r="A9" s="3" t="s">
        <v>228</v>
      </c>
    </row>
    <row r="10" spans="1:8">
      <c r="A10" s="4" t="s">
        <v>285</v>
      </c>
      <c r="E10" s="7" t="n">
        <v>2000</v>
      </c>
    </row>
    <row r="11" spans="1:8">
      <c r="A11" s="4" t="s">
        <v>78</v>
      </c>
      <c r="C11" s="5" t="n">
        <v>230</v>
      </c>
    </row>
    <row r="12" spans="1:8">
      <c r="A12" s="4" t="s">
        <v>286</v>
      </c>
    </row>
    <row r="13" spans="1:8">
      <c r="A13" s="3" t="s">
        <v>228</v>
      </c>
    </row>
    <row r="14" spans="1:8">
      <c r="A14" s="4" t="s">
        <v>229</v>
      </c>
      <c r="B14" s="5" t="n">
        <v>1</v>
      </c>
    </row>
    <row r="15" spans="1:8">
      <c r="A15" s="4" t="s">
        <v>230</v>
      </c>
      <c r="B15" s="5" t="n">
        <v>1</v>
      </c>
    </row>
    <row r="16" spans="1:8">
      <c r="A16" s="4" t="s">
        <v>251</v>
      </c>
      <c r="B16" s="5" t="n">
        <v>164746</v>
      </c>
    </row>
    <row r="17" spans="1:8">
      <c r="A17" s="4" t="s">
        <v>283</v>
      </c>
      <c r="B17" s="7" t="n">
        <v>12901</v>
      </c>
    </row>
    <row r="18" spans="1:8">
      <c r="A18" s="4" t="s">
        <v>285</v>
      </c>
      <c r="B18" s="7" t="n">
        <v>13523</v>
      </c>
    </row>
    <row r="19" spans="1:8">
      <c r="A19" s="4" t="s">
        <v>119</v>
      </c>
      <c r="C19" s="7" t="n">
        <v>-619</v>
      </c>
    </row>
    <row r="20" spans="1:8">
      <c r="A20" s="4" t="s">
        <v>287</v>
      </c>
    </row>
    <row r="21" spans="1:8">
      <c r="A21" s="3" t="s">
        <v>228</v>
      </c>
    </row>
    <row r="22" spans="1:8">
      <c r="A22" s="4" t="s">
        <v>229</v>
      </c>
      <c r="G22" s="5" t="n">
        <v>1</v>
      </c>
    </row>
    <row r="23" spans="1:8">
      <c r="A23" s="4" t="s">
        <v>230</v>
      </c>
      <c r="G23" s="5" t="n">
        <v>1</v>
      </c>
    </row>
    <row r="24" spans="1:8">
      <c r="A24" s="4" t="s">
        <v>251</v>
      </c>
      <c r="G24" s="5" t="n">
        <v>29045</v>
      </c>
    </row>
    <row r="25" spans="1:8">
      <c r="A25" s="4" t="s">
        <v>283</v>
      </c>
      <c r="G25" s="7" t="n">
        <v>1885</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33</v>
      </c>
      <c r="B3" s="7" t="n">
        <v>0</v>
      </c>
      <c r="C3" s="7" t="n">
        <v>12541</v>
      </c>
    </row>
    <row r="4" spans="1:3">
      <c r="A4" s="4" t="s">
        <v>47</v>
      </c>
      <c r="B4" s="5" t="n">
        <v>0</v>
      </c>
      <c r="C4" s="5" t="n">
        <v>45</v>
      </c>
    </row>
    <row r="5" spans="1:3">
      <c r="A5" s="4" t="s">
        <v>290</v>
      </c>
    </row>
    <row r="6" spans="1:3">
      <c r="A6" s="3" t="s">
        <v>289</v>
      </c>
    </row>
    <row r="7" spans="1:3">
      <c r="A7" s="4" t="s">
        <v>291</v>
      </c>
      <c r="B7" s="5" t="n">
        <v>0</v>
      </c>
      <c r="C7" s="5" t="n">
        <v>12260</v>
      </c>
    </row>
    <row r="8" spans="1:3">
      <c r="A8" s="4" t="s">
        <v>124</v>
      </c>
      <c r="B8" s="5" t="n">
        <v>0</v>
      </c>
      <c r="C8" s="5" t="n">
        <v>281</v>
      </c>
    </row>
    <row r="9" spans="1:3">
      <c r="A9" s="4" t="s">
        <v>33</v>
      </c>
      <c r="B9" s="5" t="n">
        <v>0</v>
      </c>
      <c r="C9" s="5" t="n">
        <v>12541</v>
      </c>
    </row>
    <row r="10" spans="1:3">
      <c r="A10" s="4" t="s">
        <v>292</v>
      </c>
      <c r="B10" s="5" t="n">
        <v>0</v>
      </c>
      <c r="C10" s="5" t="n">
        <v>45</v>
      </c>
    </row>
    <row r="11" spans="1:3">
      <c r="A11" s="4" t="s">
        <v>47</v>
      </c>
      <c r="B11" s="7" t="n">
        <v>0</v>
      </c>
      <c r="C11" s="7" t="n">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9</v>
      </c>
      <c r="D1" s="2" t="s">
        <v>1</v>
      </c>
    </row>
    <row r="2" spans="1:5">
      <c r="B2" s="2" t="s">
        <v>2</v>
      </c>
      <c r="C2" s="2" t="s">
        <v>70</v>
      </c>
      <c r="D2" s="2" t="s">
        <v>2</v>
      </c>
      <c r="E2" s="2" t="s">
        <v>70</v>
      </c>
    </row>
    <row r="3" spans="1:5">
      <c r="A3" s="3" t="s">
        <v>289</v>
      </c>
    </row>
    <row r="4" spans="1:5">
      <c r="A4" s="4" t="s">
        <v>92</v>
      </c>
      <c r="B4" s="7" t="n">
        <v>462</v>
      </c>
      <c r="C4" s="7" t="n">
        <v>-154</v>
      </c>
      <c r="D4" s="7" t="n">
        <v>173</v>
      </c>
      <c r="E4" s="7" t="n">
        <v>-429</v>
      </c>
    </row>
    <row r="5" spans="1:5">
      <c r="A5" s="4" t="s">
        <v>290</v>
      </c>
    </row>
    <row r="6" spans="1:5">
      <c r="A6" s="3" t="s">
        <v>289</v>
      </c>
    </row>
    <row r="7" spans="1:5">
      <c r="A7" s="4" t="s">
        <v>72</v>
      </c>
      <c r="B7" s="5" t="n">
        <v>4</v>
      </c>
      <c r="C7" s="5" t="n">
        <v>6</v>
      </c>
      <c r="D7" s="5" t="n">
        <v>17</v>
      </c>
      <c r="E7" s="5" t="n">
        <v>62</v>
      </c>
    </row>
    <row r="8" spans="1:5">
      <c r="A8" s="4" t="s">
        <v>74</v>
      </c>
      <c r="B8" s="5" t="n">
        <v>-40</v>
      </c>
      <c r="C8" s="5" t="n">
        <v>-27</v>
      </c>
      <c r="D8" s="5" t="n">
        <v>-88</v>
      </c>
      <c r="E8" s="5" t="n">
        <v>-73</v>
      </c>
    </row>
    <row r="9" spans="1:5">
      <c r="A9" s="4" t="s">
        <v>75</v>
      </c>
      <c r="B9" s="5" t="n">
        <v>-17</v>
      </c>
      <c r="C9" s="5" t="n">
        <v>-34</v>
      </c>
      <c r="D9" s="5" t="n">
        <v>-97</v>
      </c>
      <c r="E9" s="5" t="n">
        <v>-113</v>
      </c>
    </row>
    <row r="10" spans="1:5">
      <c r="A10" s="4" t="s">
        <v>76</v>
      </c>
      <c r="B10" s="5" t="n">
        <v>-87</v>
      </c>
      <c r="C10" s="5" t="n">
        <v>-70</v>
      </c>
      <c r="D10" s="5" t="n">
        <v>-202</v>
      </c>
      <c r="E10" s="5" t="n">
        <v>-219</v>
      </c>
    </row>
    <row r="11" spans="1:5">
      <c r="A11" s="4" t="s">
        <v>80</v>
      </c>
      <c r="B11" s="5" t="n">
        <v>-17</v>
      </c>
      <c r="C11" s="5" t="n">
        <v>-29</v>
      </c>
      <c r="D11" s="5" t="n">
        <v>-76</v>
      </c>
      <c r="E11" s="5" t="n">
        <v>-86</v>
      </c>
    </row>
    <row r="12" spans="1:5">
      <c r="A12" s="4" t="s">
        <v>294</v>
      </c>
      <c r="B12" s="5" t="n">
        <v>619</v>
      </c>
      <c r="C12" s="5" t="n">
        <v>0</v>
      </c>
      <c r="D12" s="5" t="n">
        <v>619</v>
      </c>
      <c r="E12" s="5" t="n">
        <v>0</v>
      </c>
    </row>
    <row r="13" spans="1:5">
      <c r="A13" s="4" t="s">
        <v>92</v>
      </c>
      <c r="B13" s="7" t="n">
        <v>462</v>
      </c>
      <c r="C13" s="7" t="n">
        <v>-154</v>
      </c>
      <c r="D13" s="7" t="n">
        <v>173</v>
      </c>
      <c r="E13" s="7" t="n">
        <v>-4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95</v>
      </c>
      <c r="B1" s="2" t="s">
        <v>69</v>
      </c>
      <c r="D1" s="2" t="s">
        <v>1</v>
      </c>
    </row>
    <row r="2" spans="1:6">
      <c r="B2" s="2" t="s">
        <v>2</v>
      </c>
      <c r="C2" s="2" t="s">
        <v>70</v>
      </c>
      <c r="D2" s="2" t="s">
        <v>2</v>
      </c>
      <c r="E2" s="2" t="s">
        <v>70</v>
      </c>
      <c r="F2" s="2" t="s">
        <v>25</v>
      </c>
    </row>
    <row r="3" spans="1:6">
      <c r="A3" s="3" t="s">
        <v>165</v>
      </c>
    </row>
    <row r="4" spans="1:6">
      <c r="A4" s="4" t="s">
        <v>296</v>
      </c>
      <c r="B4" s="7" t="n">
        <v>711</v>
      </c>
      <c r="C4" s="7" t="n">
        <v>1205</v>
      </c>
      <c r="D4" s="7" t="n">
        <v>3115</v>
      </c>
      <c r="E4" s="7" t="n">
        <v>1789</v>
      </c>
    </row>
    <row r="5" spans="1:6">
      <c r="A5" s="4" t="s">
        <v>297</v>
      </c>
      <c r="B5" s="5" t="n">
        <v>24801</v>
      </c>
      <c r="D5" s="5" t="n">
        <v>24801</v>
      </c>
      <c r="F5" s="7" t="n">
        <v>21686</v>
      </c>
    </row>
    <row r="6" spans="1:6">
      <c r="A6" s="4" t="s">
        <v>298</v>
      </c>
      <c r="B6" s="7" t="n">
        <v>132</v>
      </c>
      <c r="D6" s="7" t="n">
        <v>132</v>
      </c>
      <c r="F6" s="7" t="n">
        <v>1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8"/>
    <col customWidth="1" max="3" min="3" width="14"/>
  </cols>
  <sheetData>
    <row r="1" spans="1:3">
      <c r="A1" s="1" t="s">
        <v>299</v>
      </c>
      <c r="B1" s="2" t="s">
        <v>1</v>
      </c>
    </row>
    <row r="2" spans="1:3">
      <c r="B2" s="2" t="s">
        <v>300</v>
      </c>
      <c r="C2" s="2" t="s">
        <v>70</v>
      </c>
    </row>
    <row r="3" spans="1:3">
      <c r="A3" s="3" t="s">
        <v>167</v>
      </c>
    </row>
    <row r="4" spans="1:3">
      <c r="A4" s="4" t="s">
        <v>301</v>
      </c>
      <c r="B4" s="5" t="n">
        <v>13</v>
      </c>
    </row>
    <row r="5" spans="1:3">
      <c r="A5" s="4" t="s">
        <v>302</v>
      </c>
      <c r="B5" s="5" t="n">
        <v>4</v>
      </c>
    </row>
    <row r="6" spans="1:3">
      <c r="A6" s="4" t="s">
        <v>229</v>
      </c>
      <c r="B6" s="5" t="n">
        <v>74</v>
      </c>
    </row>
    <row r="7" spans="1:3">
      <c r="A7" s="4" t="s">
        <v>230</v>
      </c>
      <c r="B7" s="5" t="n">
        <v>96</v>
      </c>
    </row>
    <row r="8" spans="1:3">
      <c r="A8" s="4" t="s">
        <v>303</v>
      </c>
      <c r="B8" s="5" t="n">
        <v>31</v>
      </c>
    </row>
    <row r="9" spans="1:3">
      <c r="A9" s="4" t="s">
        <v>304</v>
      </c>
    </row>
    <row r="10" spans="1:3">
      <c r="A10" s="3" t="s">
        <v>167</v>
      </c>
    </row>
    <row r="11" spans="1:3">
      <c r="A11" s="4" t="s">
        <v>305</v>
      </c>
      <c r="B11" s="4" t="s">
        <v>306</v>
      </c>
    </row>
    <row r="12" spans="1:3">
      <c r="A12" s="4" t="s">
        <v>307</v>
      </c>
    </row>
    <row r="13" spans="1:3">
      <c r="A13" s="3" t="s">
        <v>167</v>
      </c>
    </row>
    <row r="14" spans="1:3">
      <c r="A14" s="4" t="s">
        <v>305</v>
      </c>
      <c r="B14" s="4" t="s">
        <v>306</v>
      </c>
    </row>
    <row r="15" spans="1:3">
      <c r="A15" s="4" t="s">
        <v>308</v>
      </c>
    </row>
    <row r="16" spans="1:3">
      <c r="A16" s="3" t="s">
        <v>167</v>
      </c>
    </row>
    <row r="17" spans="1:3">
      <c r="A17" s="4" t="s">
        <v>305</v>
      </c>
      <c r="B17" s="4" t="s">
        <v>309</v>
      </c>
    </row>
    <row r="18" spans="1:3">
      <c r="A18" s="4" t="s">
        <v>310</v>
      </c>
    </row>
    <row r="19" spans="1:3">
      <c r="A19" s="3" t="s">
        <v>167</v>
      </c>
    </row>
    <row r="20" spans="1:3">
      <c r="A20" s="4" t="s">
        <v>305</v>
      </c>
      <c r="B20" s="4" t="s">
        <v>311</v>
      </c>
    </row>
    <row r="21" spans="1:3">
      <c r="A21" s="4" t="s">
        <v>312</v>
      </c>
    </row>
    <row r="22" spans="1:3">
      <c r="A22" s="3" t="s">
        <v>167</v>
      </c>
    </row>
    <row r="23" spans="1:3">
      <c r="A23" s="4" t="s">
        <v>305</v>
      </c>
      <c r="B23" s="4" t="s">
        <v>313</v>
      </c>
    </row>
    <row r="24" spans="1:3">
      <c r="A24" s="4" t="s">
        <v>314</v>
      </c>
    </row>
    <row r="25" spans="1:3">
      <c r="A25" s="3" t="s">
        <v>167</v>
      </c>
    </row>
    <row r="26" spans="1:3">
      <c r="A26" s="4" t="s">
        <v>305</v>
      </c>
      <c r="B26" s="4" t="s">
        <v>315</v>
      </c>
    </row>
    <row r="27" spans="1:3">
      <c r="A27" s="4" t="s">
        <v>316</v>
      </c>
    </row>
    <row r="28" spans="1:3">
      <c r="A28" s="3" t="s">
        <v>167</v>
      </c>
    </row>
    <row r="29" spans="1:3">
      <c r="A29" s="4" t="s">
        <v>305</v>
      </c>
      <c r="B29" s="4" t="s">
        <v>317</v>
      </c>
    </row>
    <row r="30" spans="1:3">
      <c r="A30" s="4" t="s">
        <v>318</v>
      </c>
    </row>
    <row r="31" spans="1:3">
      <c r="A31" s="3" t="s">
        <v>167</v>
      </c>
    </row>
    <row r="32" spans="1:3">
      <c r="A32" s="4" t="s">
        <v>319</v>
      </c>
      <c r="B32" s="4" t="s">
        <v>320</v>
      </c>
      <c r="C32" s="4" t="s">
        <v>321</v>
      </c>
    </row>
    <row r="33" spans="1:3">
      <c r="A33" s="4" t="s">
        <v>322</v>
      </c>
    </row>
    <row r="34" spans="1:3">
      <c r="A34" s="3" t="s">
        <v>167</v>
      </c>
    </row>
    <row r="35" spans="1:3">
      <c r="A35" s="4" t="s">
        <v>319</v>
      </c>
      <c r="B35" s="4" t="s">
        <v>323</v>
      </c>
      <c r="C35"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5</v>
      </c>
      <c r="B1" s="2" t="s">
        <v>69</v>
      </c>
      <c r="D1" s="2" t="s">
        <v>1</v>
      </c>
    </row>
    <row r="2" spans="1:7">
      <c r="B2" s="2" t="s">
        <v>2</v>
      </c>
      <c r="C2" s="2" t="s">
        <v>70</v>
      </c>
      <c r="D2" s="2" t="s">
        <v>2</v>
      </c>
      <c r="E2" s="2" t="s">
        <v>70</v>
      </c>
      <c r="F2" s="2" t="s">
        <v>3</v>
      </c>
      <c r="G2" s="2" t="s">
        <v>25</v>
      </c>
    </row>
    <row r="3" spans="1:7">
      <c r="A3" s="3" t="s">
        <v>326</v>
      </c>
    </row>
    <row r="4" spans="1:7">
      <c r="A4" s="4" t="s">
        <v>327</v>
      </c>
      <c r="B4" s="7" t="n">
        <v>565000</v>
      </c>
      <c r="D4" s="7" t="n">
        <v>565000</v>
      </c>
      <c r="G4" s="7" t="n">
        <v>160000</v>
      </c>
    </row>
    <row r="5" spans="1:7">
      <c r="A5" s="4" t="s">
        <v>328</v>
      </c>
      <c r="B5" s="5" t="n">
        <v>2500000</v>
      </c>
      <c r="D5" s="5" t="n">
        <v>2500000</v>
      </c>
    </row>
    <row r="6" spans="1:7">
      <c r="A6" s="4" t="s">
        <v>329</v>
      </c>
      <c r="B6" s="5" t="n">
        <v>26358</v>
      </c>
      <c r="D6" s="5" t="n">
        <v>26358</v>
      </c>
    </row>
    <row r="7" spans="1:7">
      <c r="A7" s="4" t="s">
        <v>330</v>
      </c>
    </row>
    <row r="8" spans="1:7">
      <c r="A8" s="3" t="s">
        <v>326</v>
      </c>
    </row>
    <row r="9" spans="1:7">
      <c r="A9" s="4" t="s">
        <v>331</v>
      </c>
      <c r="B9" s="7" t="n">
        <v>300000</v>
      </c>
      <c r="D9" s="7" t="n">
        <v>300000</v>
      </c>
    </row>
    <row r="10" spans="1:7">
      <c r="A10" s="4" t="s">
        <v>332</v>
      </c>
      <c r="B10" s="4" t="s">
        <v>333</v>
      </c>
      <c r="D10" s="4" t="s">
        <v>333</v>
      </c>
    </row>
    <row r="11" spans="1:7">
      <c r="A11" s="4" t="s">
        <v>334</v>
      </c>
      <c r="B11" s="4" t="s">
        <v>333</v>
      </c>
      <c r="C11" s="4" t="s">
        <v>335</v>
      </c>
      <c r="D11" s="4" t="s">
        <v>336</v>
      </c>
      <c r="E11" s="4" t="s">
        <v>335</v>
      </c>
    </row>
    <row r="12" spans="1:7">
      <c r="A12" s="4" t="s">
        <v>337</v>
      </c>
    </row>
    <row r="13" spans="1:7">
      <c r="A13" s="3" t="s">
        <v>326</v>
      </c>
    </row>
    <row r="14" spans="1:7">
      <c r="A14" s="4" t="s">
        <v>331</v>
      </c>
      <c r="B14" s="7" t="n">
        <v>250000</v>
      </c>
      <c r="D14" s="7" t="n">
        <v>250000</v>
      </c>
    </row>
    <row r="15" spans="1:7">
      <c r="A15" s="4" t="s">
        <v>332</v>
      </c>
      <c r="B15" s="4" t="s">
        <v>338</v>
      </c>
      <c r="D15" s="4" t="s">
        <v>338</v>
      </c>
    </row>
    <row r="16" spans="1:7">
      <c r="A16" s="4" t="s">
        <v>334</v>
      </c>
      <c r="B16" s="4" t="s">
        <v>338</v>
      </c>
      <c r="C16" s="4" t="s">
        <v>339</v>
      </c>
      <c r="D16" s="4" t="s">
        <v>340</v>
      </c>
      <c r="E16" s="4" t="s">
        <v>339</v>
      </c>
    </row>
    <row r="17" spans="1:7">
      <c r="A17" s="4" t="s">
        <v>43</v>
      </c>
    </row>
    <row r="18" spans="1:7">
      <c r="A18" s="3" t="s">
        <v>326</v>
      </c>
    </row>
    <row r="19" spans="1:7">
      <c r="A19" s="4" t="s">
        <v>327</v>
      </c>
      <c r="B19" s="7" t="n">
        <v>565000</v>
      </c>
      <c r="D19" s="7" t="n">
        <v>565000</v>
      </c>
    </row>
    <row r="20" spans="1:7">
      <c r="A20" s="4" t="s">
        <v>328</v>
      </c>
      <c r="B20" s="7" t="n">
        <v>750000</v>
      </c>
      <c r="D20" s="7" t="n">
        <v>750000</v>
      </c>
    </row>
    <row r="21" spans="1:7">
      <c r="A21" s="4" t="s">
        <v>341</v>
      </c>
      <c r="D21" s="4" t="s">
        <v>342</v>
      </c>
    </row>
    <row r="22" spans="1:7">
      <c r="A22" s="4" t="s">
        <v>343</v>
      </c>
      <c r="D22" s="4" t="s">
        <v>344</v>
      </c>
    </row>
    <row r="23" spans="1:7">
      <c r="A23" s="4" t="s">
        <v>332</v>
      </c>
      <c r="B23" s="4" t="s">
        <v>336</v>
      </c>
      <c r="D23" s="4" t="s">
        <v>336</v>
      </c>
    </row>
    <row r="24" spans="1:7">
      <c r="A24" s="4" t="s">
        <v>334</v>
      </c>
      <c r="B24" s="4" t="s">
        <v>336</v>
      </c>
      <c r="C24" s="4" t="s">
        <v>345</v>
      </c>
      <c r="D24" s="4" t="s">
        <v>346</v>
      </c>
      <c r="E24" s="4" t="s">
        <v>345</v>
      </c>
    </row>
    <row r="25" spans="1:7">
      <c r="A25" s="4" t="s">
        <v>347</v>
      </c>
    </row>
    <row r="26" spans="1:7">
      <c r="A26" s="3" t="s">
        <v>326</v>
      </c>
    </row>
    <row r="27" spans="1:7">
      <c r="A27" s="4" t="s">
        <v>327</v>
      </c>
      <c r="F27" s="7" t="n">
        <v>545000</v>
      </c>
    </row>
    <row r="28" spans="1:7">
      <c r="A28" s="4" t="s">
        <v>348</v>
      </c>
    </row>
    <row r="29" spans="1:7">
      <c r="A29" s="3" t="s">
        <v>326</v>
      </c>
    </row>
    <row r="30" spans="1:7">
      <c r="A30" s="4" t="s">
        <v>331</v>
      </c>
      <c r="B30" s="7" t="n">
        <v>550000</v>
      </c>
      <c r="D30" s="7" t="n">
        <v>550000</v>
      </c>
    </row>
    <row r="31" spans="1:7">
      <c r="A31" s="4" t="s">
        <v>349</v>
      </c>
    </row>
    <row r="32" spans="1:7">
      <c r="A32" s="3" t="s">
        <v>326</v>
      </c>
    </row>
    <row r="33" spans="1:7">
      <c r="A33" s="4" t="s">
        <v>331</v>
      </c>
      <c r="B33" s="7" t="n">
        <v>960000</v>
      </c>
      <c r="D33" s="7" t="n">
        <v>960000</v>
      </c>
    </row>
    <row r="34" spans="1:7">
      <c r="A34" s="4" t="s">
        <v>350</v>
      </c>
    </row>
    <row r="35" spans="1:7">
      <c r="A35" s="3" t="s">
        <v>326</v>
      </c>
    </row>
    <row r="36" spans="1:7">
      <c r="A36" s="4" t="s">
        <v>351</v>
      </c>
      <c r="D36" s="4" t="s">
        <v>352</v>
      </c>
    </row>
    <row r="37" spans="1:7">
      <c r="A37" s="4" t="s">
        <v>353</v>
      </c>
    </row>
    <row r="38" spans="1:7">
      <c r="A38" s="3" t="s">
        <v>326</v>
      </c>
    </row>
    <row r="39" spans="1:7">
      <c r="A39" s="4" t="s">
        <v>351</v>
      </c>
      <c r="D39" s="4" t="s">
        <v>354</v>
      </c>
    </row>
    <row r="40" spans="1:7">
      <c r="A40" s="4" t="s">
        <v>355</v>
      </c>
    </row>
    <row r="41" spans="1:7">
      <c r="A41" s="3" t="s">
        <v>326</v>
      </c>
    </row>
    <row r="42" spans="1:7">
      <c r="A42" s="4" t="s">
        <v>351</v>
      </c>
      <c r="D42" s="4" t="s">
        <v>3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37"/>
    <col customWidth="1" max="5" min="5" width="21"/>
    <col customWidth="1" max="6" min="6" width="41"/>
    <col customWidth="1" max="7" min="7" width="21"/>
  </cols>
  <sheetData>
    <row r="1" spans="1:7">
      <c r="A1" s="1" t="s">
        <v>357</v>
      </c>
      <c r="B1" s="2" t="s">
        <v>358</v>
      </c>
      <c r="C1" s="2" t="s">
        <v>359</v>
      </c>
      <c r="D1" s="2" t="s">
        <v>281</v>
      </c>
      <c r="E1" s="2" t="s">
        <v>247</v>
      </c>
      <c r="F1" s="2" t="s">
        <v>360</v>
      </c>
      <c r="G1" s="2" t="s">
        <v>247</v>
      </c>
    </row>
    <row r="2" spans="1:7">
      <c r="A2" s="3" t="s">
        <v>326</v>
      </c>
    </row>
    <row r="3" spans="1:7">
      <c r="A3" s="4" t="s">
        <v>361</v>
      </c>
      <c r="D3" s="7" t="n">
        <v>1715</v>
      </c>
      <c r="E3" s="7" t="n">
        <v>0</v>
      </c>
      <c r="F3" s="7" t="n">
        <v>1715</v>
      </c>
      <c r="G3" s="7" t="n">
        <v>-104</v>
      </c>
    </row>
    <row r="4" spans="1:7">
      <c r="A4" s="4" t="s">
        <v>362</v>
      </c>
      <c r="D4" s="5" t="n">
        <v>3</v>
      </c>
      <c r="F4" s="5" t="n">
        <v>3</v>
      </c>
    </row>
    <row r="5" spans="1:7">
      <c r="A5" s="4" t="s">
        <v>363</v>
      </c>
      <c r="D5" s="5" t="n">
        <v>3</v>
      </c>
      <c r="F5" s="5" t="n">
        <v>3</v>
      </c>
    </row>
    <row r="6" spans="1:7">
      <c r="A6" s="4" t="s">
        <v>364</v>
      </c>
      <c r="D6" s="7" t="n">
        <v>50031</v>
      </c>
      <c r="F6" s="7" t="n">
        <v>50031</v>
      </c>
    </row>
    <row r="7" spans="1:7">
      <c r="A7" s="4" t="s">
        <v>365</v>
      </c>
      <c r="F7" s="5" t="n">
        <v>3</v>
      </c>
    </row>
    <row r="8" spans="1:7">
      <c r="A8" s="4" t="s">
        <v>329</v>
      </c>
      <c r="D8" s="7" t="n">
        <v>26358</v>
      </c>
      <c r="F8" s="7" t="n">
        <v>26358</v>
      </c>
    </row>
    <row r="9" spans="1:7">
      <c r="A9" s="4" t="s">
        <v>366</v>
      </c>
    </row>
    <row r="10" spans="1:7">
      <c r="A10" s="3" t="s">
        <v>326</v>
      </c>
    </row>
    <row r="11" spans="1:7">
      <c r="A11" s="4" t="s">
        <v>332</v>
      </c>
      <c r="D11" s="4" t="s">
        <v>367</v>
      </c>
      <c r="F11" s="4" t="s">
        <v>367</v>
      </c>
    </row>
    <row r="12" spans="1:7">
      <c r="A12" s="4" t="s">
        <v>368</v>
      </c>
    </row>
    <row r="13" spans="1:7">
      <c r="A13" s="3" t="s">
        <v>326</v>
      </c>
    </row>
    <row r="14" spans="1:7">
      <c r="A14" s="4" t="s">
        <v>331</v>
      </c>
      <c r="C14" s="7" t="n">
        <v>300000</v>
      </c>
    </row>
    <row r="15" spans="1:7">
      <c r="A15" s="4" t="s">
        <v>332</v>
      </c>
      <c r="C15" s="4" t="s">
        <v>367</v>
      </c>
    </row>
    <row r="16" spans="1:7">
      <c r="A16" s="4" t="s">
        <v>369</v>
      </c>
      <c r="C16" s="7" t="n">
        <v>295403</v>
      </c>
    </row>
    <row r="17" spans="1:7">
      <c r="A17" s="4" t="s">
        <v>370</v>
      </c>
    </row>
    <row r="18" spans="1:7">
      <c r="A18" s="3" t="s">
        <v>326</v>
      </c>
    </row>
    <row r="19" spans="1:7">
      <c r="A19" s="4" t="s">
        <v>361</v>
      </c>
      <c r="C19" s="5" t="n">
        <v>1715</v>
      </c>
    </row>
    <row r="20" spans="1:7">
      <c r="A20" s="4" t="s">
        <v>371</v>
      </c>
    </row>
    <row r="21" spans="1:7">
      <c r="A21" s="3" t="s">
        <v>326</v>
      </c>
    </row>
    <row r="22" spans="1:7">
      <c r="A22" s="4" t="s">
        <v>331</v>
      </c>
      <c r="C22" s="7" t="n">
        <v>750000</v>
      </c>
    </row>
    <row r="23" spans="1:7">
      <c r="A23" s="4" t="s">
        <v>372</v>
      </c>
      <c r="C23" s="4" t="s">
        <v>373</v>
      </c>
    </row>
    <row r="24" spans="1:7">
      <c r="A24" s="4" t="s">
        <v>374</v>
      </c>
    </row>
    <row r="25" spans="1:7">
      <c r="A25" s="3" t="s">
        <v>326</v>
      </c>
    </row>
    <row r="26" spans="1:7">
      <c r="A26" s="4" t="s">
        <v>362</v>
      </c>
      <c r="B26" s="5" t="n">
        <v>5</v>
      </c>
    </row>
    <row r="27" spans="1:7">
      <c r="A27" s="4" t="s">
        <v>363</v>
      </c>
      <c r="B27" s="5" t="n">
        <v>5</v>
      </c>
    </row>
    <row r="28" spans="1:7">
      <c r="A28" s="4" t="s">
        <v>365</v>
      </c>
      <c r="B28" s="5" t="n">
        <v>5</v>
      </c>
    </row>
    <row r="29" spans="1:7">
      <c r="A29" s="4" t="s">
        <v>375</v>
      </c>
      <c r="B29" s="5" t="n">
        <v>2</v>
      </c>
    </row>
    <row r="30" spans="1:7">
      <c r="A30" s="4" t="s">
        <v>260</v>
      </c>
      <c r="B30" s="5" t="n">
        <v>2</v>
      </c>
    </row>
    <row r="31" spans="1:7">
      <c r="A31" s="4" t="s">
        <v>374</v>
      </c>
    </row>
    <row r="32" spans="1:7">
      <c r="A32" s="3" t="s">
        <v>326</v>
      </c>
    </row>
    <row r="33" spans="1:7">
      <c r="A33" s="4" t="s">
        <v>260</v>
      </c>
      <c r="B33" s="5" t="n">
        <v>2</v>
      </c>
    </row>
    <row r="34" spans="1:7">
      <c r="A34" s="4" t="s">
        <v>376</v>
      </c>
    </row>
    <row r="35" spans="1:7">
      <c r="A35" s="3" t="s">
        <v>326</v>
      </c>
    </row>
    <row r="36" spans="1:7">
      <c r="A36" s="4" t="s">
        <v>264</v>
      </c>
      <c r="B36" s="4" t="s">
        <v>265</v>
      </c>
    </row>
    <row r="37" spans="1:7">
      <c r="A37" s="4" t="s">
        <v>377</v>
      </c>
    </row>
    <row r="38" spans="1:7">
      <c r="A38" s="3" t="s">
        <v>326</v>
      </c>
    </row>
    <row r="39" spans="1:7">
      <c r="A39" s="4" t="s">
        <v>264</v>
      </c>
      <c r="B39" s="4" t="s">
        <v>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9</v>
      </c>
      <c r="D1" s="2" t="s">
        <v>1</v>
      </c>
    </row>
    <row r="2" spans="1:5">
      <c r="B2" s="2" t="s">
        <v>2</v>
      </c>
      <c r="C2" s="2" t="s">
        <v>70</v>
      </c>
      <c r="D2" s="2" t="s">
        <v>2</v>
      </c>
      <c r="E2" s="2" t="s">
        <v>70</v>
      </c>
    </row>
    <row r="3" spans="1:5">
      <c r="A3" s="3" t="s">
        <v>173</v>
      </c>
    </row>
    <row r="4" spans="1:5">
      <c r="A4" s="4" t="s">
        <v>379</v>
      </c>
      <c r="B4" s="5" t="n">
        <v>1214225</v>
      </c>
      <c r="D4" s="5" t="n">
        <v>1214225</v>
      </c>
    </row>
    <row r="5" spans="1:5">
      <c r="A5" s="4" t="s">
        <v>380</v>
      </c>
      <c r="B5" s="7" t="n">
        <v>26888</v>
      </c>
      <c r="D5" s="7" t="n">
        <v>26888</v>
      </c>
    </row>
    <row r="6" spans="1:5">
      <c r="A6" s="4" t="s">
        <v>97</v>
      </c>
      <c r="B6" s="5" t="n">
        <v>3279</v>
      </c>
      <c r="C6" s="7" t="n">
        <v>8463</v>
      </c>
      <c r="D6" s="5" t="n">
        <v>14389</v>
      </c>
      <c r="E6" s="7" t="n">
        <v>28571</v>
      </c>
    </row>
    <row r="7" spans="1:5">
      <c r="A7" s="4" t="s">
        <v>381</v>
      </c>
    </row>
    <row r="8" spans="1:5">
      <c r="A8" s="3" t="s">
        <v>173</v>
      </c>
    </row>
    <row r="9" spans="1:5">
      <c r="A9" s="4" t="s">
        <v>382</v>
      </c>
      <c r="B9" s="5" t="n">
        <v>62351</v>
      </c>
      <c r="D9" s="5" t="n">
        <v>62351</v>
      </c>
    </row>
    <row r="10" spans="1:5">
      <c r="A10" s="4" t="s">
        <v>383</v>
      </c>
    </row>
    <row r="11" spans="1:5">
      <c r="A11" s="3" t="s">
        <v>173</v>
      </c>
    </row>
    <row r="12" spans="1:5">
      <c r="A12" s="4" t="s">
        <v>382</v>
      </c>
      <c r="B12" s="5" t="n">
        <v>62351</v>
      </c>
      <c r="D12" s="5" t="n">
        <v>62351</v>
      </c>
    </row>
    <row r="13" spans="1:5">
      <c r="A13" s="4" t="s">
        <v>384</v>
      </c>
    </row>
    <row r="14" spans="1:5">
      <c r="A14" s="3" t="s">
        <v>173</v>
      </c>
    </row>
    <row r="15" spans="1:5">
      <c r="A15" s="4" t="s">
        <v>382</v>
      </c>
      <c r="B15" s="5" t="n">
        <v>0</v>
      </c>
      <c r="D15" s="5" t="n">
        <v>0</v>
      </c>
    </row>
    <row r="16" spans="1:5">
      <c r="A16" s="4" t="s">
        <v>385</v>
      </c>
    </row>
    <row r="17" spans="1:5">
      <c r="A17" s="3" t="s">
        <v>173</v>
      </c>
    </row>
    <row r="18" spans="1:5">
      <c r="A18" s="4" t="s">
        <v>382</v>
      </c>
      <c r="B18" s="5" t="n">
        <v>0</v>
      </c>
      <c r="D18" s="5" t="n">
        <v>0</v>
      </c>
    </row>
    <row r="19" spans="1:5">
      <c r="A19" s="4" t="s">
        <v>386</v>
      </c>
    </row>
    <row r="20" spans="1:5">
      <c r="A20" s="3" t="s">
        <v>173</v>
      </c>
    </row>
    <row r="21" spans="1:5">
      <c r="A21" s="4" t="s">
        <v>387</v>
      </c>
      <c r="B21" s="5" t="n">
        <v>1885</v>
      </c>
      <c r="D21" s="5" t="n">
        <v>1885</v>
      </c>
    </row>
    <row r="22" spans="1:5">
      <c r="A22" s="4" t="s">
        <v>388</v>
      </c>
    </row>
    <row r="23" spans="1:5">
      <c r="A23" s="3" t="s">
        <v>173</v>
      </c>
    </row>
    <row r="24" spans="1:5">
      <c r="A24" s="4" t="s">
        <v>387</v>
      </c>
      <c r="B24" s="5" t="n">
        <v>0</v>
      </c>
      <c r="D24" s="5" t="n">
        <v>0</v>
      </c>
    </row>
    <row r="25" spans="1:5">
      <c r="A25" s="4" t="s">
        <v>389</v>
      </c>
    </row>
    <row r="26" spans="1:5">
      <c r="A26" s="3" t="s">
        <v>173</v>
      </c>
    </row>
    <row r="27" spans="1:5">
      <c r="A27" s="4" t="s">
        <v>387</v>
      </c>
      <c r="B27" s="5" t="n">
        <v>1885</v>
      </c>
      <c r="D27" s="5" t="n">
        <v>1885</v>
      </c>
    </row>
    <row r="28" spans="1:5">
      <c r="A28" s="4" t="s">
        <v>390</v>
      </c>
    </row>
    <row r="29" spans="1:5">
      <c r="A29" s="3" t="s">
        <v>173</v>
      </c>
    </row>
    <row r="30" spans="1:5">
      <c r="A30" s="4" t="s">
        <v>387</v>
      </c>
      <c r="B30" s="7" t="n">
        <v>0</v>
      </c>
      <c r="D30" s="5" t="n">
        <v>0</v>
      </c>
    </row>
    <row r="31" spans="1:5">
      <c r="A31" s="4" t="s">
        <v>391</v>
      </c>
    </row>
    <row r="32" spans="1:5">
      <c r="A32" s="3" t="s">
        <v>173</v>
      </c>
    </row>
    <row r="33" spans="1:5">
      <c r="A33" s="4" t="s">
        <v>97</v>
      </c>
      <c r="D33" s="7" t="n">
        <v>354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0179</v>
      </c>
      <c r="C4" s="7" t="n">
        <v>64478</v>
      </c>
      <c r="D4" s="7" t="n">
        <v>209362</v>
      </c>
      <c r="E4" s="7" t="n">
        <v>192150</v>
      </c>
    </row>
    <row r="5" spans="1:5">
      <c r="A5" s="3" t="s">
        <v>73</v>
      </c>
    </row>
    <row r="6" spans="1:5">
      <c r="A6" s="4" t="s">
        <v>74</v>
      </c>
      <c r="B6" s="5" t="n">
        <v>8862</v>
      </c>
      <c r="C6" s="5" t="n">
        <v>7591</v>
      </c>
      <c r="D6" s="5" t="n">
        <v>24980</v>
      </c>
      <c r="E6" s="5" t="n">
        <v>22810</v>
      </c>
    </row>
    <row r="7" spans="1:5">
      <c r="A7" s="4" t="s">
        <v>75</v>
      </c>
      <c r="B7" s="5" t="n">
        <v>5408</v>
      </c>
      <c r="C7" s="5" t="n">
        <v>5483</v>
      </c>
      <c r="D7" s="5" t="n">
        <v>14186</v>
      </c>
      <c r="E7" s="5" t="n">
        <v>13330</v>
      </c>
    </row>
    <row r="8" spans="1:5">
      <c r="A8" s="4" t="s">
        <v>76</v>
      </c>
      <c r="B8" s="5" t="n">
        <v>14867</v>
      </c>
      <c r="C8" s="5" t="n">
        <v>13854</v>
      </c>
      <c r="D8" s="5" t="n">
        <v>44046</v>
      </c>
      <c r="E8" s="5" t="n">
        <v>40031</v>
      </c>
    </row>
    <row r="9" spans="1:5">
      <c r="A9" s="4" t="s">
        <v>77</v>
      </c>
      <c r="B9" s="5" t="n">
        <v>20781</v>
      </c>
      <c r="C9" s="5" t="n">
        <v>18404</v>
      </c>
      <c r="D9" s="5" t="n">
        <v>61949</v>
      </c>
      <c r="E9" s="5" t="n">
        <v>54713</v>
      </c>
    </row>
    <row r="10" spans="1:5">
      <c r="A10" s="4" t="s">
        <v>78</v>
      </c>
      <c r="B10" s="5" t="n">
        <v>230</v>
      </c>
      <c r="C10" s="5" t="n">
        <v>0</v>
      </c>
      <c r="D10" s="5" t="n">
        <v>230</v>
      </c>
      <c r="E10" s="5" t="n">
        <v>0</v>
      </c>
    </row>
    <row r="11" spans="1:5">
      <c r="A11" s="4" t="s">
        <v>79</v>
      </c>
      <c r="B11" s="5" t="n">
        <v>0</v>
      </c>
      <c r="C11" s="5" t="n">
        <v>147</v>
      </c>
      <c r="D11" s="5" t="n">
        <v>0</v>
      </c>
      <c r="E11" s="5" t="n">
        <v>363</v>
      </c>
    </row>
    <row r="12" spans="1:5">
      <c r="A12" s="4" t="s">
        <v>80</v>
      </c>
      <c r="B12" s="5" t="n">
        <v>3266</v>
      </c>
      <c r="C12" s="5" t="n">
        <v>3816</v>
      </c>
      <c r="D12" s="5" t="n">
        <v>12314</v>
      </c>
      <c r="E12" s="5" t="n">
        <v>11350</v>
      </c>
    </row>
    <row r="13" spans="1:5">
      <c r="A13" s="4" t="s">
        <v>81</v>
      </c>
      <c r="B13" s="5" t="n">
        <v>53414</v>
      </c>
      <c r="C13" s="5" t="n">
        <v>49295</v>
      </c>
      <c r="D13" s="5" t="n">
        <v>157705</v>
      </c>
      <c r="E13" s="5" t="n">
        <v>142597</v>
      </c>
    </row>
    <row r="14" spans="1:5">
      <c r="A14" s="4" t="s">
        <v>82</v>
      </c>
      <c r="B14" s="5" t="n">
        <v>16765</v>
      </c>
      <c r="C14" s="5" t="n">
        <v>15183</v>
      </c>
      <c r="D14" s="5" t="n">
        <v>51657</v>
      </c>
      <c r="E14" s="5" t="n">
        <v>49553</v>
      </c>
    </row>
    <row r="15" spans="1:5">
      <c r="A15" s="4" t="s">
        <v>83</v>
      </c>
      <c r="B15" s="5" t="n">
        <v>304</v>
      </c>
      <c r="C15" s="5" t="n">
        <v>304</v>
      </c>
      <c r="D15" s="5" t="n">
        <v>911</v>
      </c>
      <c r="E15" s="5" t="n">
        <v>667</v>
      </c>
    </row>
    <row r="16" spans="1:5">
      <c r="A16" s="4" t="s">
        <v>84</v>
      </c>
      <c r="B16" s="5" t="n">
        <v>1715</v>
      </c>
      <c r="C16" s="5" t="n">
        <v>47</v>
      </c>
      <c r="D16" s="5" t="n">
        <v>1843</v>
      </c>
      <c r="E16" s="5" t="n">
        <v>63</v>
      </c>
    </row>
    <row r="17" spans="1:5">
      <c r="A17" s="4" t="s">
        <v>85</v>
      </c>
      <c r="B17" s="5" t="n">
        <v>-16055</v>
      </c>
      <c r="C17" s="5" t="n">
        <v>-12608</v>
      </c>
      <c r="D17" s="5" t="n">
        <v>-43599</v>
      </c>
      <c r="E17" s="5" t="n">
        <v>-32286</v>
      </c>
    </row>
    <row r="18" spans="1:5">
      <c r="A18" s="4" t="s">
        <v>86</v>
      </c>
      <c r="B18" s="5" t="n">
        <v>-1715</v>
      </c>
      <c r="C18" s="5" t="n">
        <v>0</v>
      </c>
      <c r="D18" s="5" t="n">
        <v>-1715</v>
      </c>
      <c r="E18" s="5" t="n">
        <v>104</v>
      </c>
    </row>
    <row r="19" spans="1:5">
      <c r="A19" s="4" t="s">
        <v>87</v>
      </c>
      <c r="B19" s="5" t="n">
        <v>51</v>
      </c>
      <c r="C19" s="5" t="n">
        <v>72</v>
      </c>
      <c r="D19" s="5" t="n">
        <v>72</v>
      </c>
      <c r="E19" s="5" t="n">
        <v>88</v>
      </c>
    </row>
    <row r="20" spans="1:5">
      <c r="A20" s="4" t="s">
        <v>88</v>
      </c>
      <c r="B20" s="5" t="n">
        <v>1065</v>
      </c>
      <c r="C20" s="5" t="n">
        <v>2998</v>
      </c>
      <c r="D20" s="5" t="n">
        <v>9169</v>
      </c>
      <c r="E20" s="5" t="n">
        <v>18189</v>
      </c>
    </row>
    <row r="21" spans="1:5">
      <c r="A21" s="4" t="s">
        <v>89</v>
      </c>
      <c r="B21" s="5" t="n">
        <v>-22</v>
      </c>
      <c r="C21" s="5" t="n">
        <v>-13</v>
      </c>
      <c r="D21" s="5" t="n">
        <v>-65</v>
      </c>
      <c r="E21" s="5" t="n">
        <v>-63</v>
      </c>
    </row>
    <row r="22" spans="1:5">
      <c r="A22" s="4" t="s">
        <v>90</v>
      </c>
      <c r="B22" s="5" t="n">
        <v>9484</v>
      </c>
      <c r="C22" s="5" t="n">
        <v>8668</v>
      </c>
      <c r="D22" s="5" t="n">
        <v>20804</v>
      </c>
      <c r="E22" s="5" t="n">
        <v>28002</v>
      </c>
    </row>
    <row r="23" spans="1:5">
      <c r="A23" s="4" t="s">
        <v>91</v>
      </c>
      <c r="B23" s="5" t="n">
        <v>10527</v>
      </c>
      <c r="C23" s="5" t="n">
        <v>11653</v>
      </c>
      <c r="D23" s="5" t="n">
        <v>29908</v>
      </c>
      <c r="E23" s="5" t="n">
        <v>46128</v>
      </c>
    </row>
    <row r="24" spans="1:5">
      <c r="A24" s="4" t="s">
        <v>92</v>
      </c>
      <c r="B24" s="5" t="n">
        <v>462</v>
      </c>
      <c r="C24" s="5" t="n">
        <v>-154</v>
      </c>
      <c r="D24" s="5" t="n">
        <v>173</v>
      </c>
      <c r="E24" s="5" t="n">
        <v>-429</v>
      </c>
    </row>
    <row r="25" spans="1:5">
      <c r="A25" s="4" t="s">
        <v>93</v>
      </c>
      <c r="B25" s="5" t="n">
        <v>10989</v>
      </c>
      <c r="C25" s="5" t="n">
        <v>11499</v>
      </c>
      <c r="D25" s="5" t="n">
        <v>30081</v>
      </c>
      <c r="E25" s="5" t="n">
        <v>45699</v>
      </c>
    </row>
    <row r="26" spans="1:5">
      <c r="A26" s="4" t="s">
        <v>94</v>
      </c>
      <c r="B26" s="5" t="n">
        <v>0</v>
      </c>
      <c r="C26" s="5" t="n">
        <v>79</v>
      </c>
      <c r="D26" s="5" t="n">
        <v>0</v>
      </c>
      <c r="E26" s="5" t="n">
        <v>79</v>
      </c>
    </row>
    <row r="27" spans="1:5">
      <c r="A27" s="4" t="s">
        <v>95</v>
      </c>
      <c r="B27" s="5" t="n">
        <v>10989</v>
      </c>
      <c r="C27" s="5" t="n">
        <v>11578</v>
      </c>
      <c r="D27" s="5" t="n">
        <v>30081</v>
      </c>
      <c r="E27" s="5" t="n">
        <v>45778</v>
      </c>
    </row>
    <row r="28" spans="1:5">
      <c r="A28" s="3" t="s">
        <v>96</v>
      </c>
    </row>
    <row r="29" spans="1:5">
      <c r="A29" s="4" t="s">
        <v>97</v>
      </c>
      <c r="B29" s="5" t="n">
        <v>3279</v>
      </c>
      <c r="C29" s="5" t="n">
        <v>8463</v>
      </c>
      <c r="D29" s="5" t="n">
        <v>14389</v>
      </c>
      <c r="E29" s="5" t="n">
        <v>28571</v>
      </c>
    </row>
    <row r="30" spans="1:5">
      <c r="A30" s="4" t="s">
        <v>98</v>
      </c>
      <c r="B30" s="5" t="n">
        <v>1351</v>
      </c>
      <c r="C30" s="5" t="n">
        <v>3273</v>
      </c>
      <c r="D30" s="5" t="n">
        <v>5634</v>
      </c>
      <c r="E30" s="5" t="n">
        <v>10423</v>
      </c>
    </row>
    <row r="31" spans="1:5">
      <c r="A31" s="4" t="s">
        <v>99</v>
      </c>
      <c r="B31" s="5" t="n">
        <v>4630</v>
      </c>
      <c r="C31" s="5" t="n">
        <v>11736</v>
      </c>
      <c r="D31" s="5" t="n">
        <v>20023</v>
      </c>
      <c r="E31" s="5" t="n">
        <v>38994</v>
      </c>
    </row>
    <row r="32" spans="1:5">
      <c r="A32" s="4" t="s">
        <v>100</v>
      </c>
      <c r="B32" s="7" t="n">
        <v>15619</v>
      </c>
      <c r="C32" s="7" t="n">
        <v>23314</v>
      </c>
      <c r="D32" s="7" t="n">
        <v>50104</v>
      </c>
      <c r="E32" s="7" t="n">
        <v>84772</v>
      </c>
    </row>
    <row r="33" spans="1:5">
      <c r="A33" s="4" t="s">
        <v>101</v>
      </c>
      <c r="B33" s="5" t="n">
        <v>96883</v>
      </c>
      <c r="C33" s="5" t="n">
        <v>71054</v>
      </c>
      <c r="D33" s="5" t="n">
        <v>79778</v>
      </c>
      <c r="E33" s="5" t="n">
        <v>71041</v>
      </c>
    </row>
    <row r="34" spans="1:5">
      <c r="A34" s="4" t="s">
        <v>102</v>
      </c>
      <c r="B34" s="5" t="n">
        <v>96958</v>
      </c>
      <c r="C34" s="5" t="n">
        <v>71084</v>
      </c>
      <c r="D34" s="5" t="n">
        <v>79852</v>
      </c>
      <c r="E34" s="5" t="n">
        <v>71064</v>
      </c>
    </row>
    <row r="35" spans="1:5">
      <c r="A35" s="3" t="s">
        <v>103</v>
      </c>
    </row>
    <row r="36" spans="1:5">
      <c r="A36" s="4" t="s">
        <v>104</v>
      </c>
      <c r="B36" s="8" t="n">
        <v>0.11</v>
      </c>
      <c r="C36" s="8" t="n">
        <v>0.16</v>
      </c>
      <c r="D36" s="8" t="n">
        <v>0.37</v>
      </c>
      <c r="E36" s="8" t="n">
        <v>0.65</v>
      </c>
    </row>
    <row r="37" spans="1:5">
      <c r="A37" s="4" t="s">
        <v>105</v>
      </c>
      <c r="B37" s="5" t="n">
        <v>0</v>
      </c>
      <c r="C37" s="5" t="n">
        <v>0</v>
      </c>
      <c r="D37" s="5" t="n">
        <v>0</v>
      </c>
      <c r="E37" s="9" t="n">
        <v>-0.01</v>
      </c>
    </row>
    <row r="38" spans="1:5">
      <c r="A38" s="4" t="s">
        <v>106</v>
      </c>
      <c r="B38" s="8" t="n">
        <v>0.11</v>
      </c>
      <c r="C38" s="8" t="n">
        <v>0.16</v>
      </c>
      <c r="D38" s="8" t="n">
        <v>0.38</v>
      </c>
      <c r="E38"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943543</v>
      </c>
      <c r="C3" s="7" t="n">
        <v>646844</v>
      </c>
    </row>
    <row r="4" spans="1:3">
      <c r="A4" s="4" t="s">
        <v>46</v>
      </c>
      <c r="B4" s="7" t="n">
        <v>26561</v>
      </c>
      <c r="C4" s="5" t="n">
        <v>27837</v>
      </c>
    </row>
    <row r="5" spans="1:3">
      <c r="A5" s="4" t="s">
        <v>395</v>
      </c>
    </row>
    <row r="6" spans="1:3">
      <c r="A6" s="3" t="s">
        <v>393</v>
      </c>
    </row>
    <row r="7" spans="1:3">
      <c r="A7" s="4" t="s">
        <v>332</v>
      </c>
      <c r="B7" s="4" t="s">
        <v>396</v>
      </c>
    </row>
    <row r="8" spans="1:3">
      <c r="A8" s="4" t="s">
        <v>366</v>
      </c>
    </row>
    <row r="9" spans="1:3">
      <c r="A9" s="3" t="s">
        <v>393</v>
      </c>
    </row>
    <row r="10" spans="1:3">
      <c r="A10" s="4" t="s">
        <v>332</v>
      </c>
      <c r="B10" s="4" t="s">
        <v>367</v>
      </c>
    </row>
    <row r="11" spans="1:3">
      <c r="A11" s="4" t="s">
        <v>397</v>
      </c>
    </row>
    <row r="12" spans="1:3">
      <c r="A12" s="3" t="s">
        <v>393</v>
      </c>
    </row>
    <row r="13" spans="1:3">
      <c r="A13" s="4" t="s">
        <v>332</v>
      </c>
      <c r="B13" s="4" t="s">
        <v>398</v>
      </c>
    </row>
    <row r="14" spans="1:3">
      <c r="A14" s="4" t="s">
        <v>399</v>
      </c>
    </row>
    <row r="15" spans="1:3">
      <c r="A15" s="3" t="s">
        <v>393</v>
      </c>
    </row>
    <row r="16" spans="1:3">
      <c r="A16" s="4" t="s">
        <v>332</v>
      </c>
      <c r="B16" s="4" t="s">
        <v>400</v>
      </c>
    </row>
    <row r="17" spans="1:3">
      <c r="A17" s="4" t="s">
        <v>401</v>
      </c>
    </row>
    <row r="18" spans="1:3">
      <c r="A18" s="3" t="s">
        <v>393</v>
      </c>
    </row>
    <row r="19" spans="1:3">
      <c r="A19" s="4" t="s">
        <v>332</v>
      </c>
      <c r="B19" s="4" t="s">
        <v>313</v>
      </c>
    </row>
    <row r="20" spans="1:3">
      <c r="A20" s="4" t="s">
        <v>402</v>
      </c>
    </row>
    <row r="21" spans="1:3">
      <c r="A21" s="3" t="s">
        <v>393</v>
      </c>
    </row>
    <row r="22" spans="1:3">
      <c r="A22" s="4" t="s">
        <v>332</v>
      </c>
      <c r="B22" s="4" t="s">
        <v>403</v>
      </c>
    </row>
    <row r="23" spans="1:3">
      <c r="A23" s="4" t="s">
        <v>404</v>
      </c>
    </row>
    <row r="24" spans="1:3">
      <c r="A24" s="3" t="s">
        <v>393</v>
      </c>
    </row>
    <row r="25" spans="1:3">
      <c r="A25" s="4" t="s">
        <v>46</v>
      </c>
      <c r="B25" s="7" t="n">
        <v>970104</v>
      </c>
      <c r="C25" s="5" t="n">
        <v>674681</v>
      </c>
    </row>
    <row r="26" spans="1:3">
      <c r="A26" s="4" t="s">
        <v>405</v>
      </c>
    </row>
    <row r="27" spans="1:3">
      <c r="A27" s="3" t="s">
        <v>393</v>
      </c>
    </row>
    <row r="28" spans="1:3">
      <c r="A28" s="4" t="s">
        <v>394</v>
      </c>
      <c r="B28" s="5" t="n">
        <v>347810</v>
      </c>
      <c r="C28" s="5" t="n">
        <v>346952</v>
      </c>
    </row>
    <row r="29" spans="1:3">
      <c r="A29" s="4" t="s">
        <v>406</v>
      </c>
    </row>
    <row r="30" spans="1:3">
      <c r="A30" s="3" t="s">
        <v>393</v>
      </c>
    </row>
    <row r="31" spans="1:3">
      <c r="A31" s="4" t="s">
        <v>394</v>
      </c>
      <c r="B31" s="5" t="n">
        <v>295587</v>
      </c>
      <c r="C31" s="5" t="n">
        <v>0</v>
      </c>
    </row>
    <row r="32" spans="1:3">
      <c r="A32" s="4" t="s">
        <v>407</v>
      </c>
    </row>
    <row r="33" spans="1:3">
      <c r="A33" s="3" t="s">
        <v>393</v>
      </c>
    </row>
    <row r="34" spans="1:3">
      <c r="A34" s="4" t="s">
        <v>394</v>
      </c>
      <c r="B34" s="5" t="n">
        <v>300146</v>
      </c>
      <c r="C34" s="5" t="n">
        <v>299892</v>
      </c>
    </row>
    <row r="35" spans="1:3">
      <c r="A35" s="4" t="s">
        <v>408</v>
      </c>
    </row>
    <row r="36" spans="1:3">
      <c r="A36" s="3" t="s">
        <v>393</v>
      </c>
    </row>
    <row r="37" spans="1:3">
      <c r="A37" s="4" t="s">
        <v>46</v>
      </c>
      <c r="B37" s="5" t="n">
        <v>13677</v>
      </c>
      <c r="C37" s="5" t="n">
        <v>13841</v>
      </c>
    </row>
    <row r="38" spans="1:3">
      <c r="A38" s="4" t="s">
        <v>409</v>
      </c>
    </row>
    <row r="39" spans="1:3">
      <c r="A39" s="3" t="s">
        <v>393</v>
      </c>
    </row>
    <row r="40" spans="1:3">
      <c r="A40" s="4" t="s">
        <v>46</v>
      </c>
      <c r="B40" s="5" t="n">
        <v>8490</v>
      </c>
      <c r="C40" s="5" t="n">
        <v>8778</v>
      </c>
    </row>
    <row r="41" spans="1:3">
      <c r="A41" s="4" t="s">
        <v>410</v>
      </c>
    </row>
    <row r="42" spans="1:3">
      <c r="A42" s="3" t="s">
        <v>393</v>
      </c>
    </row>
    <row r="43" spans="1:3">
      <c r="A43" s="4" t="s">
        <v>46</v>
      </c>
      <c r="B43" s="5" t="n">
        <v>4394</v>
      </c>
      <c r="C43" s="5" t="n">
        <v>5218</v>
      </c>
    </row>
    <row r="44" spans="1:3">
      <c r="A44" s="4" t="s">
        <v>411</v>
      </c>
    </row>
    <row r="45" spans="1:3">
      <c r="A45" s="3" t="s">
        <v>393</v>
      </c>
    </row>
    <row r="46" spans="1:3">
      <c r="A46" s="4" t="s">
        <v>46</v>
      </c>
      <c r="B46" s="5" t="n">
        <v>1013572</v>
      </c>
      <c r="C46" s="5" t="n">
        <v>675601</v>
      </c>
    </row>
    <row r="47" spans="1:3">
      <c r="A47" s="4" t="s">
        <v>412</v>
      </c>
    </row>
    <row r="48" spans="1:3">
      <c r="A48" s="3" t="s">
        <v>393</v>
      </c>
    </row>
    <row r="49" spans="1:3">
      <c r="A49" s="4" t="s">
        <v>394</v>
      </c>
      <c r="B49" s="5" t="n">
        <v>357625</v>
      </c>
      <c r="C49" s="5" t="n">
        <v>354078</v>
      </c>
    </row>
    <row r="50" spans="1:3">
      <c r="A50" s="4" t="s">
        <v>413</v>
      </c>
    </row>
    <row r="51" spans="1:3">
      <c r="A51" s="3" t="s">
        <v>393</v>
      </c>
    </row>
    <row r="52" spans="1:3">
      <c r="A52" s="4" t="s">
        <v>394</v>
      </c>
      <c r="B52" s="5" t="n">
        <v>302655</v>
      </c>
      <c r="C52" s="5" t="n">
        <v>0</v>
      </c>
    </row>
    <row r="53" spans="1:3">
      <c r="A53" s="4" t="s">
        <v>414</v>
      </c>
    </row>
    <row r="54" spans="1:3">
      <c r="A54" s="3" t="s">
        <v>393</v>
      </c>
    </row>
    <row r="55" spans="1:3">
      <c r="A55" s="4" t="s">
        <v>394</v>
      </c>
      <c r="B55" s="5" t="n">
        <v>325500</v>
      </c>
      <c r="C55" s="5" t="n">
        <v>292268</v>
      </c>
    </row>
    <row r="56" spans="1:3">
      <c r="A56" s="4" t="s">
        <v>415</v>
      </c>
    </row>
    <row r="57" spans="1:3">
      <c r="A57" s="3" t="s">
        <v>393</v>
      </c>
    </row>
    <row r="58" spans="1:3">
      <c r="A58" s="4" t="s">
        <v>46</v>
      </c>
      <c r="B58" s="5" t="n">
        <v>14388</v>
      </c>
      <c r="C58" s="5" t="n">
        <v>14492</v>
      </c>
    </row>
    <row r="59" spans="1:3">
      <c r="A59" s="4" t="s">
        <v>416</v>
      </c>
    </row>
    <row r="60" spans="1:3">
      <c r="A60" s="3" t="s">
        <v>393</v>
      </c>
    </row>
    <row r="61" spans="1:3">
      <c r="A61" s="4" t="s">
        <v>46</v>
      </c>
      <c r="B61" s="5" t="n">
        <v>8739</v>
      </c>
      <c r="C61" s="5" t="n">
        <v>9188</v>
      </c>
    </row>
    <row r="62" spans="1:3">
      <c r="A62" s="4" t="s">
        <v>417</v>
      </c>
    </row>
    <row r="63" spans="1:3">
      <c r="A63" s="3" t="s">
        <v>393</v>
      </c>
    </row>
    <row r="64" spans="1:3">
      <c r="A64" s="4" t="s">
        <v>46</v>
      </c>
      <c r="B64" s="7" t="n">
        <v>4665</v>
      </c>
      <c r="C64" s="7" t="n">
        <v>5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31"/>
    <col customWidth="1" max="6" min="6" width="37"/>
    <col customWidth="1" max="7" min="7" width="30"/>
    <col customWidth="1" max="8" min="8" width="30"/>
    <col customWidth="1" max="9" min="9" width="30"/>
    <col customWidth="1" max="10" min="10" width="43"/>
    <col customWidth="1" max="11" min="11" width="31"/>
    <col customWidth="1" max="12" min="12" width="20"/>
    <col customWidth="1" max="13" min="13" width="20"/>
  </cols>
  <sheetData>
    <row r="1" spans="1:13">
      <c r="A1" s="1" t="s">
        <v>418</v>
      </c>
      <c r="B1" s="2" t="s">
        <v>419</v>
      </c>
      <c r="C1" s="2" t="s">
        <v>420</v>
      </c>
      <c r="D1" s="2" t="s">
        <v>421</v>
      </c>
      <c r="E1" s="2" t="s">
        <v>422</v>
      </c>
      <c r="F1" s="2" t="s">
        <v>423</v>
      </c>
      <c r="G1" s="2" t="s">
        <v>424</v>
      </c>
      <c r="H1" s="2" t="s">
        <v>425</v>
      </c>
      <c r="I1" s="2" t="s">
        <v>426</v>
      </c>
      <c r="J1" s="2" t="s">
        <v>427</v>
      </c>
      <c r="K1" s="2" t="s">
        <v>428</v>
      </c>
      <c r="L1" s="2" t="s">
        <v>429</v>
      </c>
      <c r="M1" s="2" t="s">
        <v>430</v>
      </c>
    </row>
    <row r="2" spans="1:13">
      <c r="A2" s="3" t="s">
        <v>431</v>
      </c>
    </row>
    <row r="3" spans="1:13">
      <c r="A3" s="4" t="s">
        <v>432</v>
      </c>
      <c r="E3" s="8" t="n">
        <v>0.43</v>
      </c>
      <c r="I3" s="8" t="n">
        <v>0.43</v>
      </c>
      <c r="K3" s="8" t="n">
        <v>0.43</v>
      </c>
    </row>
    <row r="4" spans="1:13">
      <c r="A4" s="4" t="s">
        <v>433</v>
      </c>
      <c r="E4" s="7" t="n">
        <v>41364</v>
      </c>
      <c r="I4" s="7" t="n">
        <v>30606</v>
      </c>
      <c r="K4" s="7" t="n">
        <v>30606</v>
      </c>
    </row>
    <row r="5" spans="1:13">
      <c r="A5" s="4" t="s">
        <v>434</v>
      </c>
      <c r="F5" s="7" t="n">
        <v>493936</v>
      </c>
    </row>
    <row r="6" spans="1:13">
      <c r="A6" s="4" t="s">
        <v>435</v>
      </c>
      <c r="J6" s="5" t="n">
        <v>6</v>
      </c>
    </row>
    <row r="7" spans="1:13">
      <c r="A7" s="4" t="s">
        <v>436</v>
      </c>
      <c r="J7" s="5" t="n">
        <v>450</v>
      </c>
    </row>
    <row r="8" spans="1:13">
      <c r="A8" s="4" t="s">
        <v>437</v>
      </c>
      <c r="J8" s="7" t="n">
        <v>10</v>
      </c>
    </row>
    <row r="9" spans="1:13">
      <c r="A9" s="4" t="s">
        <v>438</v>
      </c>
    </row>
    <row r="10" spans="1:13">
      <c r="A10" s="3" t="s">
        <v>431</v>
      </c>
    </row>
    <row r="11" spans="1:13">
      <c r="A11" s="4" t="s">
        <v>433</v>
      </c>
      <c r="B11" s="7" t="n">
        <v>42633</v>
      </c>
    </row>
    <row r="12" spans="1:13">
      <c r="A12" s="4" t="s">
        <v>439</v>
      </c>
      <c r="B12" s="8" t="n">
        <v>0.43</v>
      </c>
    </row>
    <row r="13" spans="1:13">
      <c r="A13" s="4" t="s">
        <v>440</v>
      </c>
    </row>
    <row r="14" spans="1:13">
      <c r="A14" s="3" t="s">
        <v>431</v>
      </c>
    </row>
    <row r="15" spans="1:13">
      <c r="A15" s="4" t="s">
        <v>441</v>
      </c>
      <c r="J15" s="5" t="n">
        <v>3000</v>
      </c>
    </row>
    <row r="16" spans="1:13">
      <c r="A16" s="4" t="s">
        <v>442</v>
      </c>
      <c r="J16" s="8" t="n">
        <v>21.75</v>
      </c>
    </row>
    <row r="17" spans="1:13">
      <c r="A17" s="4" t="s">
        <v>443</v>
      </c>
    </row>
    <row r="18" spans="1:13">
      <c r="A18" s="3" t="s">
        <v>431</v>
      </c>
    </row>
    <row r="19" spans="1:13">
      <c r="A19" s="4" t="s">
        <v>441</v>
      </c>
      <c r="D19" s="5" t="n">
        <v>57350</v>
      </c>
    </row>
    <row r="20" spans="1:13">
      <c r="A20" s="4" t="s">
        <v>442</v>
      </c>
      <c r="D20" s="8" t="n">
        <v>18.61</v>
      </c>
    </row>
    <row r="21" spans="1:13">
      <c r="A21" s="4" t="s">
        <v>444</v>
      </c>
    </row>
    <row r="22" spans="1:13">
      <c r="A22" s="3" t="s">
        <v>431</v>
      </c>
    </row>
    <row r="23" spans="1:13">
      <c r="A23" s="4" t="s">
        <v>445</v>
      </c>
      <c r="G23" s="5" t="n">
        <v>25000000</v>
      </c>
    </row>
    <row r="24" spans="1:13">
      <c r="A24" s="4" t="s">
        <v>446</v>
      </c>
      <c r="G24" s="8" t="n">
        <v>18.5</v>
      </c>
    </row>
    <row r="25" spans="1:13">
      <c r="A25" s="4" t="s">
        <v>447</v>
      </c>
    </row>
    <row r="26" spans="1:13">
      <c r="A26" s="3" t="s">
        <v>431</v>
      </c>
    </row>
    <row r="27" spans="1:13">
      <c r="A27" s="4" t="s">
        <v>445</v>
      </c>
      <c r="F27" s="5" t="n">
        <v>2907029</v>
      </c>
    </row>
    <row r="28" spans="1:13">
      <c r="A28" s="4" t="s">
        <v>446</v>
      </c>
      <c r="F28" s="8" t="n">
        <v>18.5</v>
      </c>
    </row>
    <row r="29" spans="1:13">
      <c r="A29" s="4" t="s">
        <v>448</v>
      </c>
    </row>
    <row r="30" spans="1:13">
      <c r="A30" s="3" t="s">
        <v>431</v>
      </c>
    </row>
    <row r="31" spans="1:13">
      <c r="A31" s="4" t="s">
        <v>449</v>
      </c>
      <c r="C31" s="5" t="n">
        <v>13636</v>
      </c>
      <c r="H31" s="5" t="n">
        <v>278</v>
      </c>
      <c r="L31" s="5" t="n">
        <v>13636</v>
      </c>
      <c r="M31" s="5" t="n">
        <v>13209</v>
      </c>
    </row>
    <row r="32" spans="1:13">
      <c r="A32" s="4" t="s">
        <v>450</v>
      </c>
      <c r="C32" s="8" t="n">
        <v>18.3</v>
      </c>
      <c r="H32" s="8" t="n">
        <v>18.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3" t="s">
        <v>452</v>
      </c>
    </row>
    <row r="4" spans="1:5">
      <c r="A4" s="4" t="s">
        <v>453</v>
      </c>
      <c r="D4" s="7" t="n">
        <v>935004</v>
      </c>
    </row>
    <row r="5" spans="1:5">
      <c r="A5" s="4" t="s">
        <v>99</v>
      </c>
      <c r="B5" s="7" t="n">
        <v>4630</v>
      </c>
      <c r="C5" s="7" t="n">
        <v>11736</v>
      </c>
      <c r="D5" s="5" t="n">
        <v>20023</v>
      </c>
      <c r="E5" s="7" t="n">
        <v>38994</v>
      </c>
    </row>
    <row r="6" spans="1:5">
      <c r="A6" s="4" t="s">
        <v>454</v>
      </c>
      <c r="B6" s="5" t="n">
        <v>1377527</v>
      </c>
      <c r="D6" s="5" t="n">
        <v>1377527</v>
      </c>
    </row>
    <row r="7" spans="1:5">
      <c r="A7" s="4" t="s">
        <v>455</v>
      </c>
    </row>
    <row r="8" spans="1:5">
      <c r="A8" s="3" t="s">
        <v>452</v>
      </c>
    </row>
    <row r="9" spans="1:5">
      <c r="A9" s="4" t="s">
        <v>453</v>
      </c>
      <c r="B9" s="5" t="n">
        <v>32184</v>
      </c>
      <c r="D9" s="5" t="n">
        <v>21074</v>
      </c>
    </row>
    <row r="10" spans="1:5">
      <c r="A10" s="4" t="s">
        <v>456</v>
      </c>
      <c r="B10" s="5" t="n">
        <v>3279</v>
      </c>
      <c r="D10" s="5" t="n">
        <v>14389</v>
      </c>
    </row>
    <row r="11" spans="1:5">
      <c r="A11" s="4" t="s">
        <v>457</v>
      </c>
      <c r="B11" s="5" t="n">
        <v>0</v>
      </c>
      <c r="D11" s="5" t="n">
        <v>0</v>
      </c>
    </row>
    <row r="12" spans="1:5">
      <c r="A12" s="4" t="s">
        <v>99</v>
      </c>
      <c r="B12" s="5" t="n">
        <v>3279</v>
      </c>
      <c r="D12" s="5" t="n">
        <v>14389</v>
      </c>
    </row>
    <row r="13" spans="1:5">
      <c r="A13" s="4" t="s">
        <v>454</v>
      </c>
      <c r="B13" s="5" t="n">
        <v>35463</v>
      </c>
      <c r="D13" s="5" t="n">
        <v>35463</v>
      </c>
    </row>
    <row r="14" spans="1:5">
      <c r="A14" s="4" t="s">
        <v>458</v>
      </c>
    </row>
    <row r="15" spans="1:5">
      <c r="A15" s="3" t="s">
        <v>452</v>
      </c>
    </row>
    <row r="16" spans="1:5">
      <c r="A16" s="4" t="s">
        <v>453</v>
      </c>
      <c r="B16" s="5" t="n">
        <v>10166</v>
      </c>
      <c r="D16" s="5" t="n">
        <v>5883</v>
      </c>
    </row>
    <row r="17" spans="1:5">
      <c r="A17" s="4" t="s">
        <v>456</v>
      </c>
      <c r="B17" s="5" t="n">
        <v>1355</v>
      </c>
      <c r="D17" s="5" t="n">
        <v>5626</v>
      </c>
    </row>
    <row r="18" spans="1:5">
      <c r="A18" s="4" t="s">
        <v>457</v>
      </c>
      <c r="B18" s="5" t="n">
        <v>-4</v>
      </c>
      <c r="D18" s="5" t="n">
        <v>8</v>
      </c>
    </row>
    <row r="19" spans="1:5">
      <c r="A19" s="4" t="s">
        <v>99</v>
      </c>
      <c r="B19" s="5" t="n">
        <v>1351</v>
      </c>
      <c r="D19" s="5" t="n">
        <v>5634</v>
      </c>
    </row>
    <row r="20" spans="1:5">
      <c r="A20" s="4" t="s">
        <v>454</v>
      </c>
      <c r="B20" s="5" t="n">
        <v>11517</v>
      </c>
      <c r="D20" s="5" t="n">
        <v>11517</v>
      </c>
    </row>
    <row r="21" spans="1:5">
      <c r="A21" s="4" t="s">
        <v>459</v>
      </c>
    </row>
    <row r="22" spans="1:5">
      <c r="A22" s="3" t="s">
        <v>452</v>
      </c>
    </row>
    <row r="23" spans="1:5">
      <c r="A23" s="4" t="s">
        <v>453</v>
      </c>
      <c r="B23" s="5" t="n">
        <v>42350</v>
      </c>
      <c r="D23" s="5" t="n">
        <v>26957</v>
      </c>
    </row>
    <row r="24" spans="1:5">
      <c r="A24" s="4" t="s">
        <v>456</v>
      </c>
      <c r="B24" s="5" t="n">
        <v>4634</v>
      </c>
      <c r="D24" s="5" t="n">
        <v>20015</v>
      </c>
    </row>
    <row r="25" spans="1:5">
      <c r="A25" s="4" t="s">
        <v>457</v>
      </c>
      <c r="B25" s="5" t="n">
        <v>-4</v>
      </c>
      <c r="D25" s="5" t="n">
        <v>8</v>
      </c>
    </row>
    <row r="26" spans="1:5">
      <c r="A26" s="4" t="s">
        <v>99</v>
      </c>
      <c r="B26" s="5" t="n">
        <v>4630</v>
      </c>
      <c r="D26" s="5" t="n">
        <v>20023</v>
      </c>
    </row>
    <row r="27" spans="1:5">
      <c r="A27" s="4" t="s">
        <v>454</v>
      </c>
      <c r="B27" s="7" t="n">
        <v>46980</v>
      </c>
      <c r="D27" s="7" t="n">
        <v>469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460</v>
      </c>
      <c r="B1" s="2" t="s">
        <v>69</v>
      </c>
      <c r="D1" s="2" t="s">
        <v>1</v>
      </c>
    </row>
    <row r="2" spans="1:5">
      <c r="B2" s="2" t="s">
        <v>219</v>
      </c>
      <c r="C2" s="2" t="s">
        <v>247</v>
      </c>
      <c r="D2" s="2" t="s">
        <v>461</v>
      </c>
      <c r="E2" s="2" t="s">
        <v>247</v>
      </c>
    </row>
    <row r="3" spans="1:5">
      <c r="A3" s="4" t="s">
        <v>462</v>
      </c>
    </row>
    <row r="4" spans="1:5">
      <c r="A4" s="3" t="s">
        <v>463</v>
      </c>
    </row>
    <row r="5" spans="1:5">
      <c r="A5" s="4" t="s">
        <v>464</v>
      </c>
      <c r="D5" s="5" t="n">
        <v>0</v>
      </c>
    </row>
    <row r="6" spans="1:5">
      <c r="A6" s="4" t="s">
        <v>465</v>
      </c>
      <c r="D6" s="5" t="n">
        <v>2</v>
      </c>
    </row>
    <row r="7" spans="1:5">
      <c r="A7" s="4" t="s">
        <v>466</v>
      </c>
      <c r="B7" s="7" t="n">
        <v>1891</v>
      </c>
      <c r="C7" s="7" t="n">
        <v>2572</v>
      </c>
      <c r="D7" s="7" t="n">
        <v>8241</v>
      </c>
      <c r="E7" s="7" t="n">
        <v>7614</v>
      </c>
    </row>
    <row r="8" spans="1:5">
      <c r="A8" s="4" t="s">
        <v>467</v>
      </c>
      <c r="B8" s="5" t="n">
        <v>3436</v>
      </c>
      <c r="C8" s="5" t="n">
        <v>3221</v>
      </c>
      <c r="D8" s="5" t="n">
        <v>10482</v>
      </c>
      <c r="E8" s="5" t="n">
        <v>9132</v>
      </c>
    </row>
    <row r="9" spans="1:5">
      <c r="A9" s="4" t="s">
        <v>468</v>
      </c>
      <c r="B9" s="5" t="n">
        <v>67</v>
      </c>
      <c r="C9" s="5" t="n">
        <v>34</v>
      </c>
      <c r="D9" s="5" t="n">
        <v>202</v>
      </c>
      <c r="E9" s="5" t="n">
        <v>168</v>
      </c>
    </row>
    <row r="10" spans="1:5">
      <c r="A10" s="4" t="s">
        <v>469</v>
      </c>
    </row>
    <row r="11" spans="1:5">
      <c r="A11" s="3" t="s">
        <v>463</v>
      </c>
    </row>
    <row r="12" spans="1:5">
      <c r="A12" s="4" t="s">
        <v>470</v>
      </c>
      <c r="B12" s="5" t="n">
        <v>2338</v>
      </c>
      <c r="C12" s="7" t="n">
        <v>2249</v>
      </c>
      <c r="D12" s="7" t="n">
        <v>7371</v>
      </c>
      <c r="E12" s="7" t="n">
        <v>6636</v>
      </c>
    </row>
    <row r="13" spans="1:5">
      <c r="A13" s="4" t="s">
        <v>471</v>
      </c>
    </row>
    <row r="14" spans="1:5">
      <c r="A14" s="3" t="s">
        <v>463</v>
      </c>
    </row>
    <row r="15" spans="1:5">
      <c r="A15" s="4" t="s">
        <v>472</v>
      </c>
      <c r="B15" s="7" t="n">
        <v>893</v>
      </c>
    </row>
    <row r="16" spans="1:5">
      <c r="A16" s="4" t="s">
        <v>473</v>
      </c>
    </row>
    <row r="17" spans="1:5">
      <c r="A17" s="3" t="s">
        <v>463</v>
      </c>
    </row>
    <row r="18" spans="1:5">
      <c r="A18" s="4" t="s">
        <v>474</v>
      </c>
      <c r="D18" s="4" t="s">
        <v>4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478</v>
      </c>
      <c r="D1" s="2" t="s">
        <v>2</v>
      </c>
      <c r="E1" s="2" t="s">
        <v>70</v>
      </c>
      <c r="F1" s="2" t="s">
        <v>2</v>
      </c>
      <c r="G1" s="2" t="s">
        <v>25</v>
      </c>
    </row>
    <row r="2" spans="1:7">
      <c r="A2" s="4" t="s">
        <v>479</v>
      </c>
    </row>
    <row r="3" spans="1:7">
      <c r="A3" s="3" t="s">
        <v>463</v>
      </c>
    </row>
    <row r="4" spans="1:7">
      <c r="A4" s="4" t="s">
        <v>480</v>
      </c>
      <c r="F4" s="5" t="n">
        <v>24918421</v>
      </c>
    </row>
    <row r="5" spans="1:7">
      <c r="A5" s="4" t="s">
        <v>481</v>
      </c>
      <c r="D5" s="4" t="s">
        <v>482</v>
      </c>
      <c r="F5" s="4" t="s">
        <v>482</v>
      </c>
    </row>
    <row r="6" spans="1:7">
      <c r="A6" s="4" t="s">
        <v>483</v>
      </c>
    </row>
    <row r="7" spans="1:7">
      <c r="A7" s="3" t="s">
        <v>463</v>
      </c>
    </row>
    <row r="8" spans="1:7">
      <c r="A8" s="4" t="s">
        <v>480</v>
      </c>
      <c r="F8" s="5" t="n">
        <v>1214225</v>
      </c>
    </row>
    <row r="9" spans="1:7">
      <c r="A9" s="4" t="s">
        <v>448</v>
      </c>
    </row>
    <row r="10" spans="1:7">
      <c r="A10" s="3" t="s">
        <v>463</v>
      </c>
    </row>
    <row r="11" spans="1:7">
      <c r="A11" s="4" t="s">
        <v>484</v>
      </c>
      <c r="B11" s="5" t="n">
        <v>13636</v>
      </c>
      <c r="C11" s="5" t="n">
        <v>278</v>
      </c>
      <c r="D11" s="5" t="n">
        <v>13636</v>
      </c>
      <c r="E11" s="5" t="n">
        <v>13209</v>
      </c>
    </row>
    <row r="12" spans="1:7">
      <c r="A12" s="4" t="s">
        <v>485</v>
      </c>
    </row>
    <row r="13" spans="1:7">
      <c r="A13" s="3" t="s">
        <v>463</v>
      </c>
    </row>
    <row r="14" spans="1:7">
      <c r="A14" s="4" t="s">
        <v>486</v>
      </c>
      <c r="D14" s="7" t="n">
        <v>8064</v>
      </c>
      <c r="F14" s="7" t="n">
        <v>8064</v>
      </c>
      <c r="G14" s="7" t="n">
        <v>7235</v>
      </c>
    </row>
    <row r="15" spans="1:7">
      <c r="A15" s="4" t="s">
        <v>487</v>
      </c>
    </row>
    <row r="16" spans="1:7">
      <c r="A16" s="3" t="s">
        <v>463</v>
      </c>
    </row>
    <row r="17" spans="1:7">
      <c r="A17" s="4" t="s">
        <v>488</v>
      </c>
      <c r="D17" s="5" t="n">
        <v>57350</v>
      </c>
      <c r="E17" s="5" t="n">
        <v>53400</v>
      </c>
    </row>
    <row r="18" spans="1:7">
      <c r="A18" s="4" t="s">
        <v>489</v>
      </c>
    </row>
    <row r="19" spans="1:7">
      <c r="A19" s="3" t="s">
        <v>463</v>
      </c>
    </row>
    <row r="20" spans="1:7">
      <c r="A20" s="4" t="s">
        <v>490</v>
      </c>
      <c r="F20" s="7" t="n">
        <v>7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69</v>
      </c>
      <c r="D1" s="2" t="s">
        <v>1</v>
      </c>
    </row>
    <row r="2" spans="1:6">
      <c r="B2" s="2" t="s">
        <v>2</v>
      </c>
      <c r="C2" s="2" t="s">
        <v>70</v>
      </c>
      <c r="D2" s="2" t="s">
        <v>2</v>
      </c>
      <c r="E2" s="2" t="s">
        <v>70</v>
      </c>
      <c r="F2" s="2" t="s">
        <v>25</v>
      </c>
    </row>
    <row r="3" spans="1:6">
      <c r="A3" s="3" t="s">
        <v>492</v>
      </c>
    </row>
    <row r="4" spans="1:6">
      <c r="A4" s="4" t="s">
        <v>90</v>
      </c>
      <c r="B4" s="7" t="n">
        <v>9484</v>
      </c>
      <c r="C4" s="7" t="n">
        <v>8668</v>
      </c>
      <c r="D4" s="7" t="n">
        <v>20804</v>
      </c>
      <c r="E4" s="7" t="n">
        <v>28002</v>
      </c>
    </row>
    <row r="5" spans="1:6">
      <c r="A5" s="4" t="s">
        <v>493</v>
      </c>
      <c r="B5" s="7" t="n">
        <v>475265</v>
      </c>
      <c r="D5" s="5" t="n">
        <v>475265</v>
      </c>
      <c r="F5" s="7" t="n">
        <v>487708</v>
      </c>
    </row>
    <row r="6" spans="1:6">
      <c r="A6" s="4" t="s">
        <v>494</v>
      </c>
      <c r="D6" s="7" t="n">
        <v>18062</v>
      </c>
      <c r="E6" s="5" t="n">
        <v>25676</v>
      </c>
    </row>
    <row r="7" spans="1:6">
      <c r="A7" s="4" t="s">
        <v>479</v>
      </c>
    </row>
    <row r="8" spans="1:6">
      <c r="A8" s="3" t="s">
        <v>492</v>
      </c>
    </row>
    <row r="9" spans="1:6">
      <c r="A9" s="4" t="s">
        <v>495</v>
      </c>
      <c r="B9" s="5" t="n">
        <v>24918421</v>
      </c>
      <c r="D9" s="5" t="n">
        <v>24918421</v>
      </c>
    </row>
    <row r="10" spans="1:6">
      <c r="A10" s="4" t="s">
        <v>481</v>
      </c>
      <c r="B10" s="4" t="s">
        <v>482</v>
      </c>
      <c r="D10" s="4" t="s">
        <v>482</v>
      </c>
    </row>
    <row r="11" spans="1:6">
      <c r="A11" s="4" t="s">
        <v>90</v>
      </c>
      <c r="B11" s="7" t="n">
        <v>9453</v>
      </c>
      <c r="C11" s="5" t="n">
        <v>8655</v>
      </c>
      <c r="D11" s="7" t="n">
        <v>20271</v>
      </c>
      <c r="E11" s="5" t="n">
        <v>27895</v>
      </c>
    </row>
    <row r="12" spans="1:6">
      <c r="A12" s="4" t="s">
        <v>496</v>
      </c>
      <c r="B12" s="5" t="n">
        <v>1236</v>
      </c>
      <c r="C12" s="5" t="n">
        <v>3192</v>
      </c>
      <c r="D12" s="5" t="n">
        <v>5339</v>
      </c>
      <c r="E12" s="5" t="n">
        <v>10248</v>
      </c>
    </row>
    <row r="13" spans="1:6">
      <c r="A13" s="4" t="s">
        <v>497</v>
      </c>
      <c r="B13" s="5" t="n">
        <v>87976</v>
      </c>
      <c r="D13" s="5" t="n">
        <v>87976</v>
      </c>
    </row>
    <row r="14" spans="1:6">
      <c r="A14" s="4" t="s">
        <v>498</v>
      </c>
      <c r="B14" s="5" t="n">
        <v>736</v>
      </c>
      <c r="C14" s="5" t="n">
        <v>740</v>
      </c>
      <c r="D14" s="5" t="n">
        <v>2209</v>
      </c>
      <c r="E14" s="5" t="n">
        <v>2219</v>
      </c>
    </row>
    <row r="15" spans="1:6">
      <c r="A15" s="4" t="s">
        <v>493</v>
      </c>
      <c r="B15" s="5" t="n">
        <v>475265</v>
      </c>
      <c r="D15" s="5" t="n">
        <v>475265</v>
      </c>
    </row>
    <row r="16" spans="1:6">
      <c r="A16" s="4" t="s">
        <v>499</v>
      </c>
      <c r="B16" s="5" t="n">
        <v>583589</v>
      </c>
      <c r="D16" s="5" t="n">
        <v>583589</v>
      </c>
    </row>
    <row r="17" spans="1:6">
      <c r="A17" s="4" t="s">
        <v>494</v>
      </c>
      <c r="B17" s="7" t="n">
        <v>12708</v>
      </c>
      <c r="C17" s="7" t="n">
        <v>12708</v>
      </c>
      <c r="D17" s="7" t="n">
        <v>38125</v>
      </c>
      <c r="E17" s="7" t="n">
        <v>376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25</v>
      </c>
      <c r="D1" s="2" t="s">
        <v>70</v>
      </c>
      <c r="E1" s="2" t="s">
        <v>501</v>
      </c>
    </row>
    <row r="2" spans="1:5">
      <c r="A2" s="3" t="s">
        <v>492</v>
      </c>
    </row>
    <row r="3" spans="1:5">
      <c r="A3" s="4" t="s">
        <v>291</v>
      </c>
      <c r="B3" s="7" t="n">
        <v>1598642</v>
      </c>
      <c r="C3" s="7" t="n">
        <v>1591956</v>
      </c>
    </row>
    <row r="4" spans="1:5">
      <c r="A4" s="4" t="s">
        <v>34</v>
      </c>
      <c r="B4" s="5" t="n">
        <v>99953</v>
      </c>
      <c r="C4" s="5" t="n">
        <v>124848</v>
      </c>
    </row>
    <row r="5" spans="1:5">
      <c r="A5" s="4" t="s">
        <v>36</v>
      </c>
      <c r="B5" s="5" t="n">
        <v>551707</v>
      </c>
      <c r="C5" s="5" t="n">
        <v>29941</v>
      </c>
      <c r="D5" s="7" t="n">
        <v>13749</v>
      </c>
      <c r="E5" s="7" t="n">
        <v>8785</v>
      </c>
    </row>
    <row r="6" spans="1:5">
      <c r="A6" s="4" t="s">
        <v>38</v>
      </c>
      <c r="B6" s="5" t="n">
        <v>47461</v>
      </c>
      <c r="C6" s="5" t="n">
        <v>48458</v>
      </c>
    </row>
    <row r="7" spans="1:5">
      <c r="A7" s="4" t="s">
        <v>40</v>
      </c>
      <c r="B7" s="5" t="n">
        <v>89484</v>
      </c>
      <c r="C7" s="5" t="n">
        <v>68005</v>
      </c>
    </row>
    <row r="8" spans="1:5">
      <c r="A8" s="4" t="s">
        <v>41</v>
      </c>
      <c r="B8" s="5" t="n">
        <v>3536967</v>
      </c>
      <c r="C8" s="5" t="n">
        <v>2385066</v>
      </c>
    </row>
    <row r="9" spans="1:5">
      <c r="A9" s="4" t="s">
        <v>43</v>
      </c>
      <c r="B9" s="5" t="n">
        <v>565000</v>
      </c>
      <c r="C9" s="5" t="n">
        <v>160000</v>
      </c>
    </row>
    <row r="10" spans="1:5">
      <c r="A10" s="4" t="s">
        <v>502</v>
      </c>
      <c r="B10" s="5" t="n">
        <v>547682</v>
      </c>
      <c r="C10" s="5" t="n">
        <v>547171</v>
      </c>
    </row>
    <row r="11" spans="1:5">
      <c r="A11" s="4" t="s">
        <v>45</v>
      </c>
      <c r="B11" s="5" t="n">
        <v>943543</v>
      </c>
      <c r="C11" s="5" t="n">
        <v>646844</v>
      </c>
    </row>
    <row r="12" spans="1:5">
      <c r="A12" s="4" t="s">
        <v>46</v>
      </c>
      <c r="B12" s="5" t="n">
        <v>26561</v>
      </c>
      <c r="C12" s="5" t="n">
        <v>27837</v>
      </c>
    </row>
    <row r="13" spans="1:5">
      <c r="A13" s="4" t="s">
        <v>50</v>
      </c>
      <c r="B13" s="5" t="n">
        <v>8832</v>
      </c>
      <c r="C13" s="5" t="n">
        <v>10626</v>
      </c>
    </row>
    <row r="14" spans="1:5">
      <c r="A14" s="4" t="s">
        <v>292</v>
      </c>
      <c r="B14" s="5" t="n">
        <v>63525</v>
      </c>
      <c r="C14" s="5" t="n">
        <v>54019</v>
      </c>
    </row>
    <row r="15" spans="1:5">
      <c r="A15" s="4" t="s">
        <v>503</v>
      </c>
      <c r="B15" s="5" t="n">
        <v>1377527</v>
      </c>
      <c r="C15" s="5" t="n">
        <v>935004</v>
      </c>
    </row>
    <row r="16" spans="1:5">
      <c r="A16" s="4" t="s">
        <v>61</v>
      </c>
      <c r="B16" s="5" t="n">
        <v>3536967</v>
      </c>
      <c r="C16" s="5" t="n">
        <v>2385066</v>
      </c>
    </row>
    <row r="17" spans="1:5">
      <c r="A17" s="4" t="s">
        <v>504</v>
      </c>
    </row>
    <row r="18" spans="1:5">
      <c r="A18" s="3" t="s">
        <v>492</v>
      </c>
    </row>
    <row r="19" spans="1:5">
      <c r="A19" s="4" t="s">
        <v>291</v>
      </c>
      <c r="B19" s="5" t="n">
        <v>3922568</v>
      </c>
      <c r="C19" s="5" t="n">
        <v>3899792</v>
      </c>
    </row>
    <row r="20" spans="1:5">
      <c r="A20" s="4" t="s">
        <v>34</v>
      </c>
      <c r="B20" s="5" t="n">
        <v>493780</v>
      </c>
      <c r="C20" s="5" t="n">
        <v>506298</v>
      </c>
    </row>
    <row r="21" spans="1:5">
      <c r="A21" s="4" t="s">
        <v>505</v>
      </c>
      <c r="B21" s="5" t="n">
        <v>5829</v>
      </c>
      <c r="C21" s="5" t="n">
        <v>0</v>
      </c>
    </row>
    <row r="22" spans="1:5">
      <c r="A22" s="4" t="s">
        <v>36</v>
      </c>
      <c r="B22" s="5" t="n">
        <v>18155</v>
      </c>
      <c r="C22" s="5" t="n">
        <v>22127</v>
      </c>
    </row>
    <row r="23" spans="1:5">
      <c r="A23" s="4" t="s">
        <v>38</v>
      </c>
      <c r="B23" s="5" t="n">
        <v>122292</v>
      </c>
      <c r="C23" s="5" t="n">
        <v>124089</v>
      </c>
    </row>
    <row r="24" spans="1:5">
      <c r="A24" s="4" t="s">
        <v>40</v>
      </c>
      <c r="B24" s="5" t="n">
        <v>114771</v>
      </c>
      <c r="C24" s="5" t="n">
        <v>87376</v>
      </c>
    </row>
    <row r="25" spans="1:5">
      <c r="A25" s="4" t="s">
        <v>41</v>
      </c>
      <c r="B25" s="5" t="n">
        <v>4677395</v>
      </c>
      <c r="C25" s="5" t="n">
        <v>4639682</v>
      </c>
    </row>
    <row r="26" spans="1:5">
      <c r="A26" s="4" t="s">
        <v>43</v>
      </c>
      <c r="B26" s="5" t="n">
        <v>102000</v>
      </c>
      <c r="C26" s="5" t="n">
        <v>327000</v>
      </c>
    </row>
    <row r="27" spans="1:5">
      <c r="A27" s="4" t="s">
        <v>502</v>
      </c>
      <c r="B27" s="5" t="n">
        <v>348746</v>
      </c>
      <c r="C27" s="5" t="n">
        <v>348373</v>
      </c>
    </row>
    <row r="28" spans="1:5">
      <c r="A28" s="4" t="s">
        <v>45</v>
      </c>
      <c r="B28" s="5" t="n">
        <v>1776087</v>
      </c>
      <c r="C28" s="5" t="n">
        <v>1430300</v>
      </c>
    </row>
    <row r="29" spans="1:5">
      <c r="A29" s="4" t="s">
        <v>46</v>
      </c>
      <c r="B29" s="5" t="n">
        <v>227772</v>
      </c>
      <c r="C29" s="5" t="n">
        <v>245643</v>
      </c>
    </row>
    <row r="30" spans="1:5">
      <c r="A30" s="4" t="s">
        <v>50</v>
      </c>
      <c r="B30" s="5" t="n">
        <v>70989</v>
      </c>
      <c r="C30" s="5" t="n">
        <v>77622</v>
      </c>
    </row>
    <row r="31" spans="1:5">
      <c r="A31" s="4" t="s">
        <v>292</v>
      </c>
      <c r="B31" s="5" t="n">
        <v>129502</v>
      </c>
      <c r="C31" s="5" t="n">
        <v>136782</v>
      </c>
    </row>
    <row r="32" spans="1:5">
      <c r="A32" s="4" t="s">
        <v>503</v>
      </c>
      <c r="B32" s="5" t="n">
        <v>2022299</v>
      </c>
      <c r="C32" s="5" t="n">
        <v>2073962</v>
      </c>
    </row>
    <row r="33" spans="1:5">
      <c r="A33" s="4" t="s">
        <v>61</v>
      </c>
      <c r="B33" s="7" t="n">
        <v>4677395</v>
      </c>
      <c r="C33" s="7" t="n">
        <v>46396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9</v>
      </c>
      <c r="D1" s="2" t="s">
        <v>1</v>
      </c>
    </row>
    <row r="2" spans="1:5">
      <c r="B2" s="2" t="s">
        <v>2</v>
      </c>
      <c r="C2" s="2" t="s">
        <v>70</v>
      </c>
      <c r="D2" s="2" t="s">
        <v>2</v>
      </c>
      <c r="E2" s="2" t="s">
        <v>70</v>
      </c>
    </row>
    <row r="3" spans="1:5">
      <c r="A3" s="3" t="s">
        <v>492</v>
      </c>
    </row>
    <row r="4" spans="1:5">
      <c r="A4" s="4" t="s">
        <v>507</v>
      </c>
      <c r="B4" s="7" t="n">
        <v>70179</v>
      </c>
      <c r="C4" s="7" t="n">
        <v>64478</v>
      </c>
      <c r="D4" s="7" t="n">
        <v>209362</v>
      </c>
      <c r="E4" s="7" t="n">
        <v>192150</v>
      </c>
    </row>
    <row r="5" spans="1:5">
      <c r="A5" s="4" t="s">
        <v>74</v>
      </c>
      <c r="B5" s="5" t="n">
        <v>8862</v>
      </c>
      <c r="C5" s="5" t="n">
        <v>7591</v>
      </c>
      <c r="D5" s="5" t="n">
        <v>24980</v>
      </c>
      <c r="E5" s="5" t="n">
        <v>22810</v>
      </c>
    </row>
    <row r="6" spans="1:5">
      <c r="A6" s="4" t="s">
        <v>76</v>
      </c>
      <c r="B6" s="5" t="n">
        <v>14867</v>
      </c>
      <c r="C6" s="5" t="n">
        <v>13854</v>
      </c>
      <c r="D6" s="5" t="n">
        <v>44046</v>
      </c>
      <c r="E6" s="5" t="n">
        <v>40031</v>
      </c>
    </row>
    <row r="7" spans="1:5">
      <c r="A7" s="4" t="s">
        <v>77</v>
      </c>
      <c r="B7" s="5" t="n">
        <v>20781</v>
      </c>
      <c r="C7" s="5" t="n">
        <v>18404</v>
      </c>
      <c r="D7" s="5" t="n">
        <v>61949</v>
      </c>
      <c r="E7" s="5" t="n">
        <v>54713</v>
      </c>
    </row>
    <row r="8" spans="1:5">
      <c r="A8" s="4" t="s">
        <v>79</v>
      </c>
      <c r="B8" s="5" t="n">
        <v>0</v>
      </c>
      <c r="C8" s="5" t="n">
        <v>147</v>
      </c>
      <c r="D8" s="5" t="n">
        <v>0</v>
      </c>
      <c r="E8" s="5" t="n">
        <v>363</v>
      </c>
    </row>
    <row r="9" spans="1:5">
      <c r="A9" s="4" t="s">
        <v>80</v>
      </c>
      <c r="B9" s="5" t="n">
        <v>3266</v>
      </c>
      <c r="C9" s="5" t="n">
        <v>3816</v>
      </c>
      <c r="D9" s="5" t="n">
        <v>12314</v>
      </c>
      <c r="E9" s="5" t="n">
        <v>11350</v>
      </c>
    </row>
    <row r="10" spans="1:5">
      <c r="A10" s="4" t="s">
        <v>508</v>
      </c>
      <c r="B10" s="5" t="n">
        <v>230</v>
      </c>
      <c r="C10" s="5" t="n">
        <v>0</v>
      </c>
      <c r="D10" s="5" t="n">
        <v>230</v>
      </c>
      <c r="E10" s="5" t="n">
        <v>0</v>
      </c>
    </row>
    <row r="11" spans="1:5">
      <c r="A11" s="4" t="s">
        <v>81</v>
      </c>
      <c r="B11" s="5" t="n">
        <v>53414</v>
      </c>
      <c r="C11" s="5" t="n">
        <v>49295</v>
      </c>
      <c r="D11" s="5" t="n">
        <v>157705</v>
      </c>
      <c r="E11" s="5" t="n">
        <v>142597</v>
      </c>
    </row>
    <row r="12" spans="1:5">
      <c r="A12" s="4" t="s">
        <v>82</v>
      </c>
      <c r="B12" s="5" t="n">
        <v>16765</v>
      </c>
      <c r="C12" s="5" t="n">
        <v>15183</v>
      </c>
      <c r="D12" s="5" t="n">
        <v>51657</v>
      </c>
      <c r="E12" s="5" t="n">
        <v>49553</v>
      </c>
    </row>
    <row r="13" spans="1:5">
      <c r="A13" s="4" t="s">
        <v>83</v>
      </c>
      <c r="B13" s="5" t="n">
        <v>304</v>
      </c>
      <c r="C13" s="5" t="n">
        <v>304</v>
      </c>
      <c r="D13" s="5" t="n">
        <v>911</v>
      </c>
      <c r="E13" s="5" t="n">
        <v>667</v>
      </c>
    </row>
    <row r="14" spans="1:5">
      <c r="A14" s="4" t="s">
        <v>509</v>
      </c>
      <c r="B14" s="5" t="n">
        <v>-16055</v>
      </c>
      <c r="C14" s="5" t="n">
        <v>-12608</v>
      </c>
      <c r="D14" s="5" t="n">
        <v>-43599</v>
      </c>
      <c r="E14" s="5" t="n">
        <v>-32286</v>
      </c>
    </row>
    <row r="15" spans="1:5">
      <c r="A15" s="4" t="s">
        <v>88</v>
      </c>
      <c r="B15" s="5" t="n">
        <v>1065</v>
      </c>
      <c r="C15" s="5" t="n">
        <v>2998</v>
      </c>
      <c r="D15" s="5" t="n">
        <v>9169</v>
      </c>
      <c r="E15" s="5" t="n">
        <v>18189</v>
      </c>
    </row>
    <row r="16" spans="1:5">
      <c r="A16" s="4" t="s">
        <v>89</v>
      </c>
      <c r="B16" s="5" t="n">
        <v>-22</v>
      </c>
      <c r="C16" s="5" t="n">
        <v>-13</v>
      </c>
      <c r="D16" s="5" t="n">
        <v>-65</v>
      </c>
      <c r="E16" s="5" t="n">
        <v>-63</v>
      </c>
    </row>
    <row r="17" spans="1:5">
      <c r="A17" s="4" t="s">
        <v>510</v>
      </c>
      <c r="B17" s="7" t="n">
        <v>9484</v>
      </c>
      <c r="C17" s="7" t="n">
        <v>8668</v>
      </c>
      <c r="D17" s="7" t="n">
        <v>20804</v>
      </c>
      <c r="E17" s="7" t="n">
        <v>28002</v>
      </c>
    </row>
    <row r="18" spans="1:5">
      <c r="A18" s="4" t="s">
        <v>101</v>
      </c>
      <c r="B18" s="5" t="n">
        <v>96883</v>
      </c>
      <c r="C18" s="5" t="n">
        <v>71054</v>
      </c>
      <c r="D18" s="5" t="n">
        <v>79778</v>
      </c>
      <c r="E18" s="5" t="n">
        <v>71041</v>
      </c>
    </row>
    <row r="19" spans="1:5">
      <c r="A19" s="4" t="s">
        <v>102</v>
      </c>
      <c r="B19" s="5" t="n">
        <v>96958</v>
      </c>
      <c r="C19" s="5" t="n">
        <v>71084</v>
      </c>
      <c r="D19" s="5" t="n">
        <v>79852</v>
      </c>
      <c r="E19" s="5" t="n">
        <v>71064</v>
      </c>
    </row>
    <row r="20" spans="1:5">
      <c r="A20" s="4" t="s">
        <v>511</v>
      </c>
      <c r="B20" s="8" t="n">
        <v>0.11</v>
      </c>
      <c r="C20" s="8" t="n">
        <v>0.16</v>
      </c>
      <c r="D20" s="8" t="n">
        <v>0.38</v>
      </c>
      <c r="E20" s="8" t="n">
        <v>0.64</v>
      </c>
    </row>
    <row r="21" spans="1:5">
      <c r="A21" s="4" t="s">
        <v>479</v>
      </c>
    </row>
    <row r="22" spans="1:5">
      <c r="A22" s="3" t="s">
        <v>492</v>
      </c>
    </row>
    <row r="23" spans="1:5">
      <c r="A23" s="4" t="s">
        <v>510</v>
      </c>
      <c r="B23" s="7" t="n">
        <v>9453</v>
      </c>
      <c r="C23" s="7" t="n">
        <v>8655</v>
      </c>
      <c r="D23" s="7" t="n">
        <v>20271</v>
      </c>
      <c r="E23" s="7" t="n">
        <v>27895</v>
      </c>
    </row>
    <row r="24" spans="1:5">
      <c r="A24" s="4" t="s">
        <v>504</v>
      </c>
    </row>
    <row r="25" spans="1:5">
      <c r="A25" s="3" t="s">
        <v>492</v>
      </c>
    </row>
    <row r="26" spans="1:5">
      <c r="A26" s="4" t="s">
        <v>72</v>
      </c>
      <c r="B26" s="5" t="n">
        <v>98635</v>
      </c>
      <c r="C26" s="5" t="n">
        <v>96037</v>
      </c>
      <c r="D26" s="5" t="n">
        <v>293020</v>
      </c>
      <c r="E26" s="5" t="n">
        <v>290512</v>
      </c>
    </row>
    <row r="27" spans="1:5">
      <c r="A27" s="4" t="s">
        <v>512</v>
      </c>
      <c r="B27" s="5" t="n">
        <v>19379</v>
      </c>
      <c r="C27" s="5" t="n">
        <v>18999</v>
      </c>
      <c r="D27" s="5" t="n">
        <v>57158</v>
      </c>
      <c r="E27" s="5" t="n">
        <v>56660</v>
      </c>
    </row>
    <row r="28" spans="1:5">
      <c r="A28" s="4" t="s">
        <v>507</v>
      </c>
      <c r="B28" s="5" t="n">
        <v>118014</v>
      </c>
      <c r="C28" s="5" t="n">
        <v>115036</v>
      </c>
      <c r="D28" s="5" t="n">
        <v>350178</v>
      </c>
      <c r="E28" s="5" t="n">
        <v>347172</v>
      </c>
    </row>
    <row r="29" spans="1:5">
      <c r="A29" s="4" t="s">
        <v>74</v>
      </c>
      <c r="B29" s="5" t="n">
        <v>11489</v>
      </c>
      <c r="C29" s="5" t="n">
        <v>10755</v>
      </c>
      <c r="D29" s="5" t="n">
        <v>33168</v>
      </c>
      <c r="E29" s="5" t="n">
        <v>31565</v>
      </c>
    </row>
    <row r="30" spans="1:5">
      <c r="A30" s="4" t="s">
        <v>76</v>
      </c>
      <c r="B30" s="5" t="n">
        <v>14649</v>
      </c>
      <c r="C30" s="5" t="n">
        <v>14394</v>
      </c>
      <c r="D30" s="5" t="n">
        <v>41039</v>
      </c>
      <c r="E30" s="5" t="n">
        <v>39987</v>
      </c>
    </row>
    <row r="31" spans="1:5">
      <c r="A31" s="4" t="s">
        <v>77</v>
      </c>
      <c r="B31" s="5" t="n">
        <v>34713</v>
      </c>
      <c r="C31" s="5" t="n">
        <v>33366</v>
      </c>
      <c r="D31" s="5" t="n">
        <v>102770</v>
      </c>
      <c r="E31" s="5" t="n">
        <v>100240</v>
      </c>
    </row>
    <row r="32" spans="1:5">
      <c r="A32" s="4" t="s">
        <v>79</v>
      </c>
      <c r="B32" s="5" t="n">
        <v>0</v>
      </c>
      <c r="C32" s="5" t="n">
        <v>13</v>
      </c>
      <c r="D32" s="5" t="n">
        <v>0</v>
      </c>
      <c r="E32" s="5" t="n">
        <v>71</v>
      </c>
    </row>
    <row r="33" spans="1:5">
      <c r="A33" s="4" t="s">
        <v>80</v>
      </c>
      <c r="B33" s="5" t="n">
        <v>1589</v>
      </c>
      <c r="C33" s="5" t="n">
        <v>7553</v>
      </c>
      <c r="D33" s="5" t="n">
        <v>24658</v>
      </c>
      <c r="E33" s="5" t="n">
        <v>21903</v>
      </c>
    </row>
    <row r="34" spans="1:5">
      <c r="A34" s="4" t="s">
        <v>513</v>
      </c>
      <c r="B34" s="5" t="n">
        <v>0</v>
      </c>
      <c r="C34" s="5" t="n">
        <v>0</v>
      </c>
      <c r="D34" s="5" t="n">
        <v>12517</v>
      </c>
      <c r="E34" s="5" t="n">
        <v>0</v>
      </c>
    </row>
    <row r="35" spans="1:5">
      <c r="A35" s="4" t="s">
        <v>514</v>
      </c>
      <c r="B35" s="5" t="n">
        <v>0</v>
      </c>
      <c r="C35" s="5" t="n">
        <v>0</v>
      </c>
      <c r="D35" s="5" t="n">
        <v>4047</v>
      </c>
      <c r="E35" s="5" t="n">
        <v>0</v>
      </c>
    </row>
    <row r="36" spans="1:5">
      <c r="A36" s="4" t="s">
        <v>508</v>
      </c>
      <c r="B36" s="5" t="n">
        <v>0</v>
      </c>
      <c r="C36" s="5" t="n">
        <v>0</v>
      </c>
      <c r="D36" s="5" t="n">
        <v>229</v>
      </c>
      <c r="E36" s="5" t="n">
        <v>0</v>
      </c>
    </row>
    <row r="37" spans="1:5">
      <c r="A37" s="4" t="s">
        <v>81</v>
      </c>
      <c r="B37" s="5" t="n">
        <v>62440</v>
      </c>
      <c r="C37" s="5" t="n">
        <v>66081</v>
      </c>
      <c r="D37" s="5" t="n">
        <v>218428</v>
      </c>
      <c r="E37" s="5" t="n">
        <v>193766</v>
      </c>
    </row>
    <row r="38" spans="1:5">
      <c r="A38" s="4" t="s">
        <v>82</v>
      </c>
      <c r="B38" s="5" t="n">
        <v>55574</v>
      </c>
      <c r="C38" s="5" t="n">
        <v>48955</v>
      </c>
      <c r="D38" s="5" t="n">
        <v>131750</v>
      </c>
      <c r="E38" s="5" t="n">
        <v>153406</v>
      </c>
    </row>
    <row r="39" spans="1:5">
      <c r="A39" s="4" t="s">
        <v>83</v>
      </c>
      <c r="B39" s="5" t="n">
        <v>397</v>
      </c>
      <c r="C39" s="5" t="n">
        <v>397</v>
      </c>
      <c r="D39" s="5" t="n">
        <v>1190</v>
      </c>
      <c r="E39" s="5" t="n">
        <v>872</v>
      </c>
    </row>
    <row r="40" spans="1:5">
      <c r="A40" s="4" t="s">
        <v>509</v>
      </c>
      <c r="B40" s="5" t="n">
        <v>-24383</v>
      </c>
      <c r="C40" s="5" t="n">
        <v>-20690</v>
      </c>
      <c r="D40" s="5" t="n">
        <v>-68278</v>
      </c>
      <c r="E40" s="5" t="n">
        <v>-61883</v>
      </c>
    </row>
    <row r="41" spans="1:5">
      <c r="A41" s="4" t="s">
        <v>88</v>
      </c>
      <c r="B41" s="5" t="n">
        <v>31588</v>
      </c>
      <c r="C41" s="5" t="n">
        <v>28662</v>
      </c>
      <c r="D41" s="5" t="n">
        <v>64662</v>
      </c>
      <c r="E41" s="5" t="n">
        <v>92395</v>
      </c>
    </row>
    <row r="42" spans="1:5">
      <c r="A42" s="4" t="s">
        <v>89</v>
      </c>
      <c r="B42" s="5" t="n">
        <v>-177</v>
      </c>
      <c r="C42" s="5" t="n">
        <v>-107</v>
      </c>
      <c r="D42" s="5" t="n">
        <v>-364</v>
      </c>
      <c r="E42" s="5" t="n">
        <v>-370</v>
      </c>
    </row>
    <row r="43" spans="1:5">
      <c r="A43" s="4" t="s">
        <v>510</v>
      </c>
      <c r="B43" s="5" t="n">
        <v>31</v>
      </c>
      <c r="C43" s="5" t="n">
        <v>13</v>
      </c>
      <c r="D43" s="5" t="n">
        <v>533</v>
      </c>
      <c r="E43" s="5" t="n">
        <v>107</v>
      </c>
    </row>
    <row r="44" spans="1:5">
      <c r="A44" s="4" t="s">
        <v>95</v>
      </c>
      <c r="B44" s="5" t="n">
        <v>31442</v>
      </c>
      <c r="C44" s="5" t="n">
        <v>28568</v>
      </c>
      <c r="D44" s="5" t="n">
        <v>64831</v>
      </c>
      <c r="E44" s="5" t="n">
        <v>92132</v>
      </c>
    </row>
    <row r="45" spans="1:5">
      <c r="A45" s="4" t="s">
        <v>515</v>
      </c>
      <c r="B45" s="5" t="n">
        <v>0</v>
      </c>
      <c r="C45" s="5" t="n">
        <v>0</v>
      </c>
      <c r="D45" s="5" t="n">
        <v>0</v>
      </c>
      <c r="E45" s="5" t="n">
        <v>-33</v>
      </c>
    </row>
    <row r="46" spans="1:5">
      <c r="A46" s="4" t="s">
        <v>516</v>
      </c>
      <c r="B46" s="7" t="n">
        <v>31442</v>
      </c>
      <c r="C46" s="7" t="n">
        <v>28568</v>
      </c>
      <c r="D46" s="7" t="n">
        <v>64831</v>
      </c>
      <c r="E46" s="7" t="n">
        <v>92099</v>
      </c>
    </row>
    <row r="47" spans="1:5">
      <c r="A47" s="4" t="s">
        <v>101</v>
      </c>
      <c r="B47" s="5" t="n">
        <v>89355</v>
      </c>
      <c r="C47" s="5" t="n">
        <v>89308</v>
      </c>
      <c r="D47" s="5" t="n">
        <v>89341</v>
      </c>
      <c r="E47" s="5" t="n">
        <v>89295</v>
      </c>
    </row>
    <row r="48" spans="1:5">
      <c r="A48" s="4" t="s">
        <v>102</v>
      </c>
      <c r="B48" s="5" t="n">
        <v>89379</v>
      </c>
      <c r="C48" s="5" t="n">
        <v>89334</v>
      </c>
      <c r="D48" s="5" t="n">
        <v>89364</v>
      </c>
      <c r="E48" s="5" t="n">
        <v>89318</v>
      </c>
    </row>
    <row r="49" spans="1:5">
      <c r="A49" s="4" t="s">
        <v>511</v>
      </c>
      <c r="B49" s="8" t="n">
        <v>0.35</v>
      </c>
      <c r="C49" s="8" t="n">
        <v>0.32</v>
      </c>
      <c r="D49" s="8" t="n">
        <v>0.73</v>
      </c>
      <c r="E49" s="8" t="n">
        <v>1.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17</v>
      </c>
      <c r="B1" s="2" t="s">
        <v>69</v>
      </c>
      <c r="D1" s="2" t="s">
        <v>1</v>
      </c>
    </row>
    <row r="2" spans="1:6">
      <c r="B2" s="2" t="s">
        <v>219</v>
      </c>
      <c r="C2" s="2" t="s">
        <v>247</v>
      </c>
      <c r="D2" s="2" t="s">
        <v>518</v>
      </c>
      <c r="E2" s="2" t="s">
        <v>247</v>
      </c>
      <c r="F2" s="2" t="s">
        <v>227</v>
      </c>
    </row>
    <row r="3" spans="1:6">
      <c r="A3" s="3" t="s">
        <v>519</v>
      </c>
    </row>
    <row r="4" spans="1:6">
      <c r="A4" s="4" t="s">
        <v>520</v>
      </c>
      <c r="D4" s="5" t="n">
        <v>2</v>
      </c>
    </row>
    <row r="5" spans="1:6">
      <c r="A5" s="4" t="s">
        <v>72</v>
      </c>
      <c r="B5" s="7" t="n">
        <v>70179</v>
      </c>
      <c r="C5" s="7" t="n">
        <v>64478</v>
      </c>
      <c r="D5" s="7" t="n">
        <v>209362</v>
      </c>
      <c r="E5" s="7" t="n">
        <v>192150</v>
      </c>
    </row>
    <row r="6" spans="1:6">
      <c r="A6" s="3" t="s">
        <v>73</v>
      </c>
    </row>
    <row r="7" spans="1:6">
      <c r="A7" s="4" t="s">
        <v>74</v>
      </c>
      <c r="B7" s="5" t="n">
        <v>8862</v>
      </c>
      <c r="C7" s="5" t="n">
        <v>7591</v>
      </c>
      <c r="D7" s="5" t="n">
        <v>24980</v>
      </c>
      <c r="E7" s="5" t="n">
        <v>22810</v>
      </c>
    </row>
    <row r="8" spans="1:6">
      <c r="A8" s="4" t="s">
        <v>75</v>
      </c>
      <c r="B8" s="5" t="n">
        <v>5408</v>
      </c>
      <c r="C8" s="5" t="n">
        <v>5483</v>
      </c>
      <c r="D8" s="5" t="n">
        <v>14186</v>
      </c>
      <c r="E8" s="5" t="n">
        <v>13330</v>
      </c>
    </row>
    <row r="9" spans="1:6">
      <c r="A9" s="4" t="s">
        <v>76</v>
      </c>
      <c r="B9" s="5" t="n">
        <v>14867</v>
      </c>
      <c r="C9" s="5" t="n">
        <v>13854</v>
      </c>
      <c r="D9" s="5" t="n">
        <v>44046</v>
      </c>
      <c r="E9" s="5" t="n">
        <v>40031</v>
      </c>
    </row>
    <row r="10" spans="1:6">
      <c r="A10" s="4" t="s">
        <v>77</v>
      </c>
      <c r="B10" s="5" t="n">
        <v>20781</v>
      </c>
      <c r="C10" s="5" t="n">
        <v>18404</v>
      </c>
      <c r="D10" s="5" t="n">
        <v>61949</v>
      </c>
      <c r="E10" s="5" t="n">
        <v>54713</v>
      </c>
    </row>
    <row r="11" spans="1:6">
      <c r="A11" s="4" t="s">
        <v>78</v>
      </c>
      <c r="B11" s="5" t="n">
        <v>230</v>
      </c>
      <c r="C11" s="5" t="n">
        <v>0</v>
      </c>
      <c r="D11" s="5" t="n">
        <v>230</v>
      </c>
      <c r="E11" s="5" t="n">
        <v>0</v>
      </c>
    </row>
    <row r="12" spans="1:6">
      <c r="A12" s="4" t="s">
        <v>79</v>
      </c>
      <c r="B12" s="5" t="n">
        <v>0</v>
      </c>
      <c r="C12" s="5" t="n">
        <v>147</v>
      </c>
      <c r="D12" s="5" t="n">
        <v>0</v>
      </c>
      <c r="E12" s="5" t="n">
        <v>363</v>
      </c>
    </row>
    <row r="13" spans="1:6">
      <c r="A13" s="4" t="s">
        <v>80</v>
      </c>
      <c r="B13" s="5" t="n">
        <v>3266</v>
      </c>
      <c r="C13" s="5" t="n">
        <v>3816</v>
      </c>
      <c r="D13" s="5" t="n">
        <v>12314</v>
      </c>
      <c r="E13" s="5" t="n">
        <v>11350</v>
      </c>
    </row>
    <row r="14" spans="1:6">
      <c r="A14" s="4" t="s">
        <v>81</v>
      </c>
      <c r="B14" s="5" t="n">
        <v>53414</v>
      </c>
      <c r="C14" s="5" t="n">
        <v>49295</v>
      </c>
      <c r="D14" s="5" t="n">
        <v>157705</v>
      </c>
      <c r="E14" s="5" t="n">
        <v>142597</v>
      </c>
    </row>
    <row r="15" spans="1:6">
      <c r="A15" s="4" t="s">
        <v>82</v>
      </c>
      <c r="B15" s="5" t="n">
        <v>16765</v>
      </c>
      <c r="C15" s="5" t="n">
        <v>15183</v>
      </c>
      <c r="D15" s="5" t="n">
        <v>51657</v>
      </c>
      <c r="E15" s="5" t="n">
        <v>49553</v>
      </c>
    </row>
    <row r="16" spans="1:6">
      <c r="A16" s="4" t="s">
        <v>83</v>
      </c>
      <c r="B16" s="5" t="n">
        <v>304</v>
      </c>
      <c r="C16" s="5" t="n">
        <v>304</v>
      </c>
      <c r="D16" s="5" t="n">
        <v>911</v>
      </c>
      <c r="E16" s="5" t="n">
        <v>667</v>
      </c>
    </row>
    <row r="17" spans="1:6">
      <c r="A17" s="4" t="s">
        <v>84</v>
      </c>
      <c r="B17" s="5" t="n">
        <v>1715</v>
      </c>
      <c r="C17" s="5" t="n">
        <v>47</v>
      </c>
      <c r="D17" s="5" t="n">
        <v>1843</v>
      </c>
      <c r="E17" s="5" t="n">
        <v>63</v>
      </c>
    </row>
    <row r="18" spans="1:6">
      <c r="A18" s="4" t="s">
        <v>509</v>
      </c>
      <c r="B18" s="5" t="n">
        <v>-16055</v>
      </c>
      <c r="C18" s="5" t="n">
        <v>-12608</v>
      </c>
      <c r="D18" s="5" t="n">
        <v>-43599</v>
      </c>
      <c r="E18" s="5" t="n">
        <v>-32286</v>
      </c>
    </row>
    <row r="19" spans="1:6">
      <c r="A19" s="4" t="s">
        <v>86</v>
      </c>
      <c r="B19" s="5" t="n">
        <v>-1715</v>
      </c>
      <c r="C19" s="5" t="n">
        <v>0</v>
      </c>
      <c r="D19" s="5" t="n">
        <v>-1715</v>
      </c>
      <c r="E19" s="5" t="n">
        <v>104</v>
      </c>
    </row>
    <row r="20" spans="1:6">
      <c r="A20" s="4" t="s">
        <v>87</v>
      </c>
      <c r="B20" s="5" t="n">
        <v>51</v>
      </c>
      <c r="C20" s="5" t="n">
        <v>72</v>
      </c>
      <c r="D20" s="5" t="n">
        <v>72</v>
      </c>
      <c r="E20" s="5" t="n">
        <v>88</v>
      </c>
    </row>
    <row r="21" spans="1:6">
      <c r="A21" s="4" t="s">
        <v>88</v>
      </c>
      <c r="B21" s="5" t="n">
        <v>1065</v>
      </c>
      <c r="C21" s="5" t="n">
        <v>2998</v>
      </c>
      <c r="D21" s="5" t="n">
        <v>9169</v>
      </c>
      <c r="E21" s="5" t="n">
        <v>18189</v>
      </c>
    </row>
    <row r="22" spans="1:6">
      <c r="A22" s="4" t="s">
        <v>89</v>
      </c>
      <c r="B22" s="5" t="n">
        <v>-22</v>
      </c>
      <c r="C22" s="5" t="n">
        <v>-13</v>
      </c>
      <c r="D22" s="5" t="n">
        <v>-65</v>
      </c>
      <c r="E22" s="5" t="n">
        <v>-63</v>
      </c>
    </row>
    <row r="23" spans="1:6">
      <c r="A23" s="4" t="s">
        <v>90</v>
      </c>
      <c r="B23" s="5" t="n">
        <v>9484</v>
      </c>
      <c r="C23" s="5" t="n">
        <v>8668</v>
      </c>
      <c r="D23" s="5" t="n">
        <v>20804</v>
      </c>
      <c r="E23" s="5" t="n">
        <v>28002</v>
      </c>
    </row>
    <row r="24" spans="1:6">
      <c r="A24" s="4" t="s">
        <v>91</v>
      </c>
      <c r="B24" s="5" t="n">
        <v>10527</v>
      </c>
      <c r="C24" s="5" t="n">
        <v>11653</v>
      </c>
      <c r="D24" s="5" t="n">
        <v>29908</v>
      </c>
      <c r="E24" s="5" t="n">
        <v>46128</v>
      </c>
    </row>
    <row r="25" spans="1:6">
      <c r="A25" s="4" t="s">
        <v>92</v>
      </c>
      <c r="B25" s="5" t="n">
        <v>462</v>
      </c>
      <c r="C25" s="5" t="n">
        <v>-154</v>
      </c>
      <c r="D25" s="5" t="n">
        <v>173</v>
      </c>
      <c r="E25" s="5" t="n">
        <v>-429</v>
      </c>
    </row>
    <row r="26" spans="1:6">
      <c r="A26" s="4" t="s">
        <v>521</v>
      </c>
      <c r="B26" s="5" t="n">
        <v>10989</v>
      </c>
      <c r="C26" s="5" t="n">
        <v>11499</v>
      </c>
      <c r="D26" s="5" t="n">
        <v>30081</v>
      </c>
      <c r="E26" s="5" t="n">
        <v>45699</v>
      </c>
    </row>
    <row r="27" spans="1:6">
      <c r="A27" s="4" t="s">
        <v>94</v>
      </c>
      <c r="B27" s="5" t="n">
        <v>0</v>
      </c>
      <c r="C27" s="5" t="n">
        <v>79</v>
      </c>
      <c r="D27" s="5" t="n">
        <v>0</v>
      </c>
      <c r="E27" s="5" t="n">
        <v>79</v>
      </c>
    </row>
    <row r="28" spans="1:6">
      <c r="A28" s="4" t="s">
        <v>95</v>
      </c>
      <c r="B28" s="5" t="n">
        <v>10989</v>
      </c>
      <c r="C28" s="5" t="n">
        <v>11578</v>
      </c>
      <c r="D28" s="5" t="n">
        <v>30081</v>
      </c>
      <c r="E28" s="5" t="n">
        <v>45778</v>
      </c>
    </row>
    <row r="29" spans="1:6">
      <c r="A29" s="4" t="s">
        <v>41</v>
      </c>
      <c r="B29" s="5" t="n">
        <v>3536967</v>
      </c>
      <c r="D29" s="5" t="n">
        <v>3536967</v>
      </c>
      <c r="F29" s="7" t="n">
        <v>2385066</v>
      </c>
    </row>
    <row r="30" spans="1:6">
      <c r="A30" s="4" t="s">
        <v>522</v>
      </c>
    </row>
    <row r="31" spans="1:6">
      <c r="A31" s="3" t="s">
        <v>519</v>
      </c>
    </row>
    <row r="32" spans="1:6">
      <c r="A32" s="4" t="s">
        <v>72</v>
      </c>
      <c r="B32" s="5" t="n">
        <v>70179</v>
      </c>
      <c r="C32" s="5" t="n">
        <v>64478</v>
      </c>
      <c r="D32" s="5" t="n">
        <v>209362</v>
      </c>
      <c r="E32" s="5" t="n">
        <v>192150</v>
      </c>
    </row>
    <row r="33" spans="1:6">
      <c r="A33" s="3" t="s">
        <v>73</v>
      </c>
    </row>
    <row r="34" spans="1:6">
      <c r="A34" s="4" t="s">
        <v>74</v>
      </c>
      <c r="B34" s="5" t="n">
        <v>8862</v>
      </c>
      <c r="C34" s="5" t="n">
        <v>7591</v>
      </c>
      <c r="D34" s="5" t="n">
        <v>24980</v>
      </c>
      <c r="E34" s="5" t="n">
        <v>22810</v>
      </c>
    </row>
    <row r="35" spans="1:6">
      <c r="A35" s="4" t="s">
        <v>75</v>
      </c>
      <c r="B35" s="5" t="n">
        <v>5408</v>
      </c>
      <c r="C35" s="5" t="n">
        <v>5483</v>
      </c>
      <c r="D35" s="5" t="n">
        <v>14186</v>
      </c>
      <c r="E35" s="5" t="n">
        <v>13330</v>
      </c>
    </row>
    <row r="36" spans="1:6">
      <c r="A36" s="4" t="s">
        <v>76</v>
      </c>
      <c r="B36" s="5" t="n">
        <v>14867</v>
      </c>
      <c r="C36" s="5" t="n">
        <v>13854</v>
      </c>
      <c r="D36" s="5" t="n">
        <v>44046</v>
      </c>
      <c r="E36" s="5" t="n">
        <v>40031</v>
      </c>
    </row>
    <row r="37" spans="1:6">
      <c r="A37" s="4" t="s">
        <v>77</v>
      </c>
      <c r="B37" s="5" t="n">
        <v>20781</v>
      </c>
      <c r="C37" s="5" t="n">
        <v>18404</v>
      </c>
      <c r="D37" s="5" t="n">
        <v>61949</v>
      </c>
      <c r="E37" s="5" t="n">
        <v>54713</v>
      </c>
    </row>
    <row r="38" spans="1:6">
      <c r="A38" s="4" t="s">
        <v>78</v>
      </c>
      <c r="B38" s="5" t="n">
        <v>230</v>
      </c>
      <c r="D38" s="5" t="n">
        <v>230</v>
      </c>
    </row>
    <row r="39" spans="1:6">
      <c r="A39" s="4" t="s">
        <v>79</v>
      </c>
      <c r="C39" s="5" t="n">
        <v>147</v>
      </c>
      <c r="E39" s="5" t="n">
        <v>363</v>
      </c>
    </row>
    <row r="40" spans="1:6">
      <c r="A40" s="4" t="s">
        <v>81</v>
      </c>
      <c r="B40" s="5" t="n">
        <v>50148</v>
      </c>
      <c r="C40" s="5" t="n">
        <v>45479</v>
      </c>
      <c r="D40" s="5" t="n">
        <v>145391</v>
      </c>
      <c r="E40" s="5" t="n">
        <v>131247</v>
      </c>
    </row>
    <row r="41" spans="1:6">
      <c r="A41" s="4" t="s">
        <v>82</v>
      </c>
      <c r="B41" s="5" t="n">
        <v>20031</v>
      </c>
      <c r="C41" s="5" t="n">
        <v>18999</v>
      </c>
      <c r="D41" s="5" t="n">
        <v>63971</v>
      </c>
      <c r="E41" s="5" t="n">
        <v>60903</v>
      </c>
    </row>
    <row r="42" spans="1:6">
      <c r="A42" s="4" t="s">
        <v>84</v>
      </c>
      <c r="B42" s="5" t="n">
        <v>54</v>
      </c>
      <c r="D42" s="5" t="n">
        <v>148</v>
      </c>
      <c r="E42" s="5" t="n">
        <v>0</v>
      </c>
    </row>
    <row r="43" spans="1:6">
      <c r="A43" s="4" t="s">
        <v>509</v>
      </c>
      <c r="B43" s="5" t="n">
        <v>-401</v>
      </c>
      <c r="C43" s="5" t="n">
        <v>-429</v>
      </c>
      <c r="D43" s="5" t="n">
        <v>-1238</v>
      </c>
      <c r="E43" s="5" t="n">
        <v>-1953</v>
      </c>
    </row>
    <row r="44" spans="1:6">
      <c r="A44" s="4" t="s">
        <v>86</v>
      </c>
      <c r="D44" s="5" t="n">
        <v>-1715</v>
      </c>
      <c r="E44" s="5" t="n">
        <v>104</v>
      </c>
    </row>
    <row r="45" spans="1:6">
      <c r="A45" s="4" t="s">
        <v>88</v>
      </c>
      <c r="B45" s="5" t="n">
        <v>19684</v>
      </c>
      <c r="C45" s="5" t="n">
        <v>18570</v>
      </c>
      <c r="D45" s="5" t="n">
        <v>61166</v>
      </c>
      <c r="E45" s="5" t="n">
        <v>59054</v>
      </c>
    </row>
    <row r="46" spans="1:6">
      <c r="A46" s="4" t="s">
        <v>91</v>
      </c>
      <c r="B46" s="5" t="n">
        <v>19684</v>
      </c>
      <c r="C46" s="5" t="n">
        <v>18570</v>
      </c>
      <c r="D46" s="5" t="n">
        <v>61166</v>
      </c>
      <c r="E46" s="5" t="n">
        <v>59054</v>
      </c>
    </row>
    <row r="47" spans="1:6">
      <c r="A47" s="4" t="s">
        <v>92</v>
      </c>
      <c r="B47" s="5" t="n">
        <v>462</v>
      </c>
      <c r="C47" s="5" t="n">
        <v>-154</v>
      </c>
      <c r="D47" s="5" t="n">
        <v>173</v>
      </c>
      <c r="E47" s="5" t="n">
        <v>-429</v>
      </c>
    </row>
    <row r="48" spans="1:6">
      <c r="A48" s="4" t="s">
        <v>521</v>
      </c>
      <c r="C48" s="5" t="n">
        <v>18416</v>
      </c>
      <c r="E48" s="5" t="n">
        <v>58625</v>
      </c>
    </row>
    <row r="49" spans="1:6">
      <c r="A49" s="4" t="s">
        <v>94</v>
      </c>
      <c r="C49" s="5" t="n">
        <v>79</v>
      </c>
      <c r="E49" s="5" t="n">
        <v>79</v>
      </c>
    </row>
    <row r="50" spans="1:6">
      <c r="A50" s="4" t="s">
        <v>95</v>
      </c>
      <c r="B50" s="5" t="n">
        <v>20146</v>
      </c>
      <c r="C50" s="5" t="n">
        <v>18495</v>
      </c>
      <c r="D50" s="5" t="n">
        <v>61339</v>
      </c>
      <c r="E50" s="5" t="n">
        <v>58704</v>
      </c>
    </row>
    <row r="51" spans="1:6">
      <c r="A51" s="4" t="s">
        <v>41</v>
      </c>
      <c r="B51" s="5" t="n">
        <v>1780753</v>
      </c>
      <c r="D51" s="5" t="n">
        <v>1780753</v>
      </c>
      <c r="F51" s="5" t="n">
        <v>1807560</v>
      </c>
    </row>
    <row r="52" spans="1:6">
      <c r="A52" s="4" t="s">
        <v>523</v>
      </c>
    </row>
    <row r="53" spans="1:6">
      <c r="A53" s="3" t="s">
        <v>73</v>
      </c>
    </row>
    <row r="54" spans="1:6">
      <c r="A54" s="4" t="s">
        <v>87</v>
      </c>
      <c r="B54" s="5" t="n">
        <v>51</v>
      </c>
      <c r="C54" s="5" t="n">
        <v>72</v>
      </c>
      <c r="D54" s="5" t="n">
        <v>72</v>
      </c>
      <c r="E54" s="5" t="n">
        <v>88</v>
      </c>
    </row>
    <row r="55" spans="1:6">
      <c r="A55" s="4" t="s">
        <v>88</v>
      </c>
      <c r="B55" s="5" t="n">
        <v>51</v>
      </c>
      <c r="C55" s="5" t="n">
        <v>72</v>
      </c>
      <c r="D55" s="5" t="n">
        <v>72</v>
      </c>
      <c r="E55" s="5" t="n">
        <v>88</v>
      </c>
    </row>
    <row r="56" spans="1:6">
      <c r="A56" s="4" t="s">
        <v>90</v>
      </c>
      <c r="B56" s="5" t="n">
        <v>9453</v>
      </c>
      <c r="C56" s="5" t="n">
        <v>8655</v>
      </c>
      <c r="D56" s="5" t="n">
        <v>20271</v>
      </c>
      <c r="E56" s="5" t="n">
        <v>27895</v>
      </c>
    </row>
    <row r="57" spans="1:6">
      <c r="A57" s="4" t="s">
        <v>91</v>
      </c>
      <c r="B57" s="5" t="n">
        <v>9504</v>
      </c>
      <c r="C57" s="5" t="n">
        <v>8727</v>
      </c>
      <c r="D57" s="5" t="n">
        <v>20343</v>
      </c>
      <c r="E57" s="5" t="n">
        <v>27983</v>
      </c>
    </row>
    <row r="58" spans="1:6">
      <c r="A58" s="4" t="s">
        <v>521</v>
      </c>
      <c r="C58" s="5" t="n">
        <v>8727</v>
      </c>
      <c r="E58" s="5" t="n">
        <v>27983</v>
      </c>
    </row>
    <row r="59" spans="1:6">
      <c r="A59" s="4" t="s">
        <v>95</v>
      </c>
      <c r="B59" s="5" t="n">
        <v>9504</v>
      </c>
      <c r="C59" s="5" t="n">
        <v>8727</v>
      </c>
      <c r="D59" s="5" t="n">
        <v>20343</v>
      </c>
      <c r="E59" s="5" t="n">
        <v>27983</v>
      </c>
    </row>
    <row r="60" spans="1:6">
      <c r="A60" s="4" t="s">
        <v>41</v>
      </c>
      <c r="B60" s="5" t="n">
        <v>475265</v>
      </c>
      <c r="D60" s="5" t="n">
        <v>475265</v>
      </c>
      <c r="F60" s="5" t="n">
        <v>487708</v>
      </c>
    </row>
    <row r="61" spans="1:6">
      <c r="A61" s="4" t="s">
        <v>524</v>
      </c>
    </row>
    <row r="62" spans="1:6">
      <c r="A62" s="3" t="s">
        <v>73</v>
      </c>
    </row>
    <row r="63" spans="1:6">
      <c r="A63" s="4" t="s">
        <v>79</v>
      </c>
      <c r="E63" s="5" t="n">
        <v>0</v>
      </c>
    </row>
    <row r="64" spans="1:6">
      <c r="A64" s="4" t="s">
        <v>80</v>
      </c>
      <c r="B64" s="5" t="n">
        <v>3266</v>
      </c>
      <c r="C64" s="5" t="n">
        <v>3816</v>
      </c>
      <c r="D64" s="5" t="n">
        <v>12314</v>
      </c>
      <c r="E64" s="5" t="n">
        <v>11350</v>
      </c>
    </row>
    <row r="65" spans="1:6">
      <c r="A65" s="4" t="s">
        <v>81</v>
      </c>
      <c r="B65" s="5" t="n">
        <v>3266</v>
      </c>
      <c r="C65" s="5" t="n">
        <v>3816</v>
      </c>
      <c r="D65" s="5" t="n">
        <v>12314</v>
      </c>
      <c r="E65" s="5" t="n">
        <v>11350</v>
      </c>
    </row>
    <row r="66" spans="1:6">
      <c r="A66" s="4" t="s">
        <v>82</v>
      </c>
      <c r="B66" s="5" t="n">
        <v>-3266</v>
      </c>
      <c r="C66" s="5" t="n">
        <v>-3816</v>
      </c>
      <c r="D66" s="5" t="n">
        <v>-12314</v>
      </c>
      <c r="E66" s="5" t="n">
        <v>-11350</v>
      </c>
    </row>
    <row r="67" spans="1:6">
      <c r="A67" s="4" t="s">
        <v>83</v>
      </c>
      <c r="B67" s="5" t="n">
        <v>304</v>
      </c>
      <c r="C67" s="5" t="n">
        <v>304</v>
      </c>
      <c r="D67" s="5" t="n">
        <v>911</v>
      </c>
      <c r="E67" s="5" t="n">
        <v>667</v>
      </c>
    </row>
    <row r="68" spans="1:6">
      <c r="A68" s="4" t="s">
        <v>84</v>
      </c>
      <c r="B68" s="5" t="n">
        <v>1661</v>
      </c>
      <c r="C68" s="5" t="n">
        <v>47</v>
      </c>
      <c r="D68" s="5" t="n">
        <v>1695</v>
      </c>
      <c r="E68" s="5" t="n">
        <v>63</v>
      </c>
    </row>
    <row r="69" spans="1:6">
      <c r="A69" s="4" t="s">
        <v>509</v>
      </c>
      <c r="B69" s="5" t="n">
        <v>-15654</v>
      </c>
      <c r="C69" s="5" t="n">
        <v>-12179</v>
      </c>
      <c r="D69" s="5" t="n">
        <v>-42361</v>
      </c>
      <c r="E69" s="5" t="n">
        <v>-30333</v>
      </c>
    </row>
    <row r="70" spans="1:6">
      <c r="A70" s="4" t="s">
        <v>86</v>
      </c>
      <c r="B70" s="5" t="n">
        <v>-1715</v>
      </c>
    </row>
    <row r="71" spans="1:6">
      <c r="A71" s="4" t="s">
        <v>88</v>
      </c>
      <c r="B71" s="5" t="n">
        <v>-18670</v>
      </c>
      <c r="C71" s="5" t="n">
        <v>-15644</v>
      </c>
      <c r="D71" s="5" t="n">
        <v>-52069</v>
      </c>
      <c r="E71" s="5" t="n">
        <v>-40953</v>
      </c>
    </row>
    <row r="72" spans="1:6">
      <c r="A72" s="4" t="s">
        <v>89</v>
      </c>
      <c r="B72" s="5" t="n">
        <v>-22</v>
      </c>
      <c r="C72" s="5" t="n">
        <v>-13</v>
      </c>
      <c r="D72" s="5" t="n">
        <v>-65</v>
      </c>
      <c r="E72" s="5" t="n">
        <v>-63</v>
      </c>
    </row>
    <row r="73" spans="1:6">
      <c r="A73" s="4" t="s">
        <v>90</v>
      </c>
      <c r="B73" s="5" t="n">
        <v>31</v>
      </c>
      <c r="C73" s="5" t="n">
        <v>13</v>
      </c>
      <c r="D73" s="5" t="n">
        <v>533</v>
      </c>
      <c r="E73" s="5" t="n">
        <v>107</v>
      </c>
    </row>
    <row r="74" spans="1:6">
      <c r="A74" s="4" t="s">
        <v>91</v>
      </c>
      <c r="B74" s="5" t="n">
        <v>-18661</v>
      </c>
      <c r="C74" s="5" t="n">
        <v>-15644</v>
      </c>
      <c r="D74" s="5" t="n">
        <v>-51601</v>
      </c>
      <c r="E74" s="5" t="n">
        <v>-40909</v>
      </c>
    </row>
    <row r="75" spans="1:6">
      <c r="A75" s="4" t="s">
        <v>521</v>
      </c>
      <c r="C75" s="5" t="n">
        <v>-15644</v>
      </c>
      <c r="E75" s="5" t="n">
        <v>-40909</v>
      </c>
    </row>
    <row r="76" spans="1:6">
      <c r="A76" s="4" t="s">
        <v>95</v>
      </c>
      <c r="B76" s="5" t="n">
        <v>-18661</v>
      </c>
      <c r="C76" s="7" t="n">
        <v>-15644</v>
      </c>
      <c r="D76" s="5" t="n">
        <v>-51601</v>
      </c>
      <c r="E76" s="7" t="n">
        <v>-40909</v>
      </c>
    </row>
    <row r="77" spans="1:6">
      <c r="A77" s="4" t="s">
        <v>41</v>
      </c>
      <c r="B77" s="7" t="n">
        <v>1280949</v>
      </c>
      <c r="D77" s="7" t="n">
        <v>1280949</v>
      </c>
      <c r="F77" s="7" t="n">
        <v>89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9</v>
      </c>
      <c r="D1" s="2" t="s">
        <v>1</v>
      </c>
    </row>
    <row r="2" spans="1:5">
      <c r="B2" s="2" t="s">
        <v>2</v>
      </c>
      <c r="C2" s="2" t="s">
        <v>70</v>
      </c>
      <c r="D2" s="2" t="s">
        <v>2</v>
      </c>
      <c r="E2" s="2" t="s">
        <v>70</v>
      </c>
    </row>
    <row r="3" spans="1:5">
      <c r="A3" s="3" t="s">
        <v>71</v>
      </c>
    </row>
    <row r="4" spans="1:5">
      <c r="A4" s="4" t="s">
        <v>108</v>
      </c>
      <c r="B4" s="7" t="n">
        <v>990</v>
      </c>
      <c r="C4" s="7" t="n">
        <v>805</v>
      </c>
      <c r="D4" s="7" t="n">
        <v>2605</v>
      </c>
      <c r="E4" s="7" t="n">
        <v>20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0</v>
      </c>
    </row>
    <row r="3" spans="1:3">
      <c r="A3" s="3" t="s">
        <v>110</v>
      </c>
    </row>
    <row r="4" spans="1:3">
      <c r="A4" s="4" t="s">
        <v>95</v>
      </c>
      <c r="B4" s="7" t="n">
        <v>30081</v>
      </c>
      <c r="C4" s="7" t="n">
        <v>45778</v>
      </c>
    </row>
    <row r="5" spans="1:3">
      <c r="A5" s="3" t="s">
        <v>111</v>
      </c>
    </row>
    <row r="6" spans="1:3">
      <c r="A6" s="4" t="s">
        <v>112</v>
      </c>
      <c r="B6" s="5" t="n">
        <v>35460</v>
      </c>
      <c r="C6" s="5" t="n">
        <v>31611</v>
      </c>
    </row>
    <row r="7" spans="1:3">
      <c r="A7" s="4" t="s">
        <v>113</v>
      </c>
      <c r="B7" s="5" t="n">
        <v>2605</v>
      </c>
      <c r="C7" s="5" t="n">
        <v>2024</v>
      </c>
    </row>
    <row r="8" spans="1:3">
      <c r="A8" s="4" t="s">
        <v>94</v>
      </c>
      <c r="B8" s="5" t="n">
        <v>0</v>
      </c>
      <c r="C8" s="5" t="n">
        <v>-79</v>
      </c>
    </row>
    <row r="9" spans="1:3">
      <c r="A9" s="4" t="s">
        <v>114</v>
      </c>
      <c r="B9" s="5" t="n">
        <v>1715</v>
      </c>
      <c r="C9" s="5" t="n">
        <v>-104</v>
      </c>
    </row>
    <row r="10" spans="1:3">
      <c r="A10" s="4" t="s">
        <v>115</v>
      </c>
      <c r="B10" s="5" t="n">
        <v>-3115</v>
      </c>
      <c r="C10" s="5" t="n">
        <v>-1789</v>
      </c>
    </row>
    <row r="11" spans="1:3">
      <c r="A11" s="4" t="s">
        <v>116</v>
      </c>
      <c r="B11" s="5" t="n">
        <v>25592</v>
      </c>
      <c r="C11" s="5" t="n">
        <v>21948</v>
      </c>
    </row>
    <row r="12" spans="1:3">
      <c r="A12" s="4" t="s">
        <v>117</v>
      </c>
      <c r="B12" s="5" t="n">
        <v>2790</v>
      </c>
      <c r="C12" s="5" t="n">
        <v>2343</v>
      </c>
    </row>
    <row r="13" spans="1:3">
      <c r="A13" s="4" t="s">
        <v>118</v>
      </c>
      <c r="B13" s="5" t="n">
        <v>352</v>
      </c>
      <c r="C13" s="5" t="n">
        <v>500</v>
      </c>
    </row>
    <row r="14" spans="1:3">
      <c r="A14" s="4" t="s">
        <v>78</v>
      </c>
      <c r="B14" s="5" t="n">
        <v>230</v>
      </c>
      <c r="C14" s="5" t="n">
        <v>0</v>
      </c>
    </row>
    <row r="15" spans="1:3">
      <c r="A15" s="4" t="s">
        <v>119</v>
      </c>
      <c r="B15" s="5" t="n">
        <v>-619</v>
      </c>
      <c r="C15" s="5" t="n">
        <v>0</v>
      </c>
    </row>
    <row r="16" spans="1:3">
      <c r="A16" s="4" t="s">
        <v>90</v>
      </c>
      <c r="B16" s="5" t="n">
        <v>-20804</v>
      </c>
      <c r="C16" s="5" t="n">
        <v>-28002</v>
      </c>
    </row>
    <row r="17" spans="1:3">
      <c r="A17" s="4" t="s">
        <v>87</v>
      </c>
      <c r="B17" s="5" t="n">
        <v>-72</v>
      </c>
      <c r="C17" s="5" t="n">
        <v>-88</v>
      </c>
    </row>
    <row r="18" spans="1:3">
      <c r="A18" s="4" t="s">
        <v>120</v>
      </c>
      <c r="B18" s="5" t="n">
        <v>18062</v>
      </c>
      <c r="C18" s="5" t="n">
        <v>25676</v>
      </c>
    </row>
    <row r="19" spans="1:3">
      <c r="A19" s="3" t="s">
        <v>121</v>
      </c>
    </row>
    <row r="20" spans="1:3">
      <c r="A20" s="4" t="s">
        <v>37</v>
      </c>
      <c r="B20" s="5" t="n">
        <v>21</v>
      </c>
      <c r="C20" s="5" t="n">
        <v>508</v>
      </c>
    </row>
    <row r="21" spans="1:3">
      <c r="A21" s="4" t="s">
        <v>122</v>
      </c>
      <c r="B21" s="5" t="n">
        <v>-2846</v>
      </c>
      <c r="C21" s="5" t="n">
        <v>-7998</v>
      </c>
    </row>
    <row r="22" spans="1:3">
      <c r="A22" s="4" t="s">
        <v>123</v>
      </c>
      <c r="B22" s="5" t="n">
        <v>3839</v>
      </c>
      <c r="C22" s="5" t="n">
        <v>-126</v>
      </c>
    </row>
    <row r="23" spans="1:3">
      <c r="A23" s="4" t="s">
        <v>124</v>
      </c>
      <c r="B23" s="5" t="n">
        <v>-7045</v>
      </c>
      <c r="C23" s="5" t="n">
        <v>-1466</v>
      </c>
    </row>
    <row r="24" spans="1:3">
      <c r="A24" s="4" t="s">
        <v>125</v>
      </c>
      <c r="B24" s="5" t="n">
        <v>6703</v>
      </c>
      <c r="C24" s="5" t="n">
        <v>-150</v>
      </c>
    </row>
    <row r="25" spans="1:3">
      <c r="A25" s="4" t="s">
        <v>49</v>
      </c>
      <c r="B25" s="5" t="n">
        <v>777</v>
      </c>
      <c r="C25" s="5" t="n">
        <v>1088</v>
      </c>
    </row>
    <row r="26" spans="1:3">
      <c r="A26" s="4" t="s">
        <v>126</v>
      </c>
      <c r="B26" s="5" t="n">
        <v>93726</v>
      </c>
      <c r="C26" s="5" t="n">
        <v>91674</v>
      </c>
    </row>
    <row r="27" spans="1:3">
      <c r="A27" s="3" t="s">
        <v>127</v>
      </c>
    </row>
    <row r="28" spans="1:3">
      <c r="A28" s="4" t="s">
        <v>128</v>
      </c>
      <c r="B28" s="5" t="n">
        <v>-666202</v>
      </c>
      <c r="C28" s="5" t="n">
        <v>-83705</v>
      </c>
    </row>
    <row r="29" spans="1:3">
      <c r="A29" s="4" t="s">
        <v>129</v>
      </c>
      <c r="B29" s="5" t="n">
        <v>-29377</v>
      </c>
      <c r="C29" s="5" t="n">
        <v>-23357</v>
      </c>
    </row>
    <row r="30" spans="1:3">
      <c r="A30" s="4" t="s">
        <v>130</v>
      </c>
      <c r="B30" s="5" t="n">
        <v>20063</v>
      </c>
      <c r="C30" s="5" t="n">
        <v>11951</v>
      </c>
    </row>
    <row r="31" spans="1:3">
      <c r="A31" s="4" t="s">
        <v>131</v>
      </c>
      <c r="B31" s="5" t="n">
        <v>13198</v>
      </c>
      <c r="C31" s="5" t="n">
        <v>263</v>
      </c>
    </row>
    <row r="32" spans="1:3">
      <c r="A32" s="4" t="s">
        <v>132</v>
      </c>
      <c r="B32" s="5" t="n">
        <v>-662318</v>
      </c>
      <c r="C32" s="5" t="n">
        <v>-94848</v>
      </c>
    </row>
    <row r="33" spans="1:3">
      <c r="A33" s="3" t="s">
        <v>133</v>
      </c>
    </row>
    <row r="34" spans="1:3">
      <c r="A34" s="4" t="s">
        <v>134</v>
      </c>
      <c r="B34" s="5" t="n">
        <v>-1150</v>
      </c>
      <c r="C34" s="5" t="n">
        <v>-107562</v>
      </c>
    </row>
    <row r="35" spans="1:3">
      <c r="A35" s="4" t="s">
        <v>135</v>
      </c>
      <c r="B35" s="5" t="n">
        <v>297954</v>
      </c>
      <c r="C35" s="5" t="n">
        <v>300235</v>
      </c>
    </row>
    <row r="36" spans="1:3">
      <c r="A36" s="4" t="s">
        <v>136</v>
      </c>
      <c r="B36" s="5" t="n">
        <v>493936</v>
      </c>
      <c r="C36" s="5" t="n">
        <v>0</v>
      </c>
    </row>
    <row r="37" spans="1:3">
      <c r="A37" s="4" t="s">
        <v>137</v>
      </c>
      <c r="B37" s="5" t="n">
        <v>610000</v>
      </c>
      <c r="C37" s="5" t="n">
        <v>254000</v>
      </c>
    </row>
    <row r="38" spans="1:3">
      <c r="A38" s="4" t="s">
        <v>138</v>
      </c>
      <c r="B38" s="5" t="n">
        <v>-205000</v>
      </c>
      <c r="C38" s="5" t="n">
        <v>-346000</v>
      </c>
    </row>
    <row r="39" spans="1:3">
      <c r="A39" s="4" t="s">
        <v>139</v>
      </c>
      <c r="B39" s="5" t="n">
        <v>-2551</v>
      </c>
      <c r="C39" s="5" t="n">
        <v>-464</v>
      </c>
    </row>
    <row r="40" spans="1:3">
      <c r="A40" s="4" t="s">
        <v>140</v>
      </c>
      <c r="B40" s="5" t="n">
        <v>-255</v>
      </c>
      <c r="C40" s="5" t="n">
        <v>-312</v>
      </c>
    </row>
    <row r="41" spans="1:3">
      <c r="A41" s="4" t="s">
        <v>141</v>
      </c>
      <c r="B41" s="5" t="n">
        <v>-102576</v>
      </c>
      <c r="C41" s="5" t="n">
        <v>-91759</v>
      </c>
    </row>
    <row r="42" spans="1:3">
      <c r="A42" s="4" t="s">
        <v>142</v>
      </c>
      <c r="B42" s="5" t="n">
        <v>1090358</v>
      </c>
      <c r="C42" s="5" t="n">
        <v>8138</v>
      </c>
    </row>
    <row r="43" spans="1:3">
      <c r="A43" s="4" t="s">
        <v>143</v>
      </c>
      <c r="B43" s="5" t="n">
        <v>521766</v>
      </c>
      <c r="C43" s="5" t="n">
        <v>4964</v>
      </c>
    </row>
    <row r="44" spans="1:3">
      <c r="A44" s="4" t="s">
        <v>144</v>
      </c>
      <c r="B44" s="5" t="n">
        <v>29941</v>
      </c>
      <c r="C44" s="5" t="n">
        <v>8785</v>
      </c>
    </row>
    <row r="45" spans="1:3">
      <c r="A45" s="4" t="s">
        <v>145</v>
      </c>
      <c r="B45" s="5" t="n">
        <v>551707</v>
      </c>
      <c r="C45" s="5" t="n">
        <v>13749</v>
      </c>
    </row>
    <row r="46" spans="1:3">
      <c r="A46" s="3" t="s">
        <v>146</v>
      </c>
    </row>
    <row r="47" spans="1:3">
      <c r="A47" s="4" t="s">
        <v>147</v>
      </c>
      <c r="B47" s="5" t="n">
        <v>42019</v>
      </c>
      <c r="C47" s="5" t="n">
        <v>32599</v>
      </c>
    </row>
    <row r="48" spans="1:3">
      <c r="A48" s="4" t="s">
        <v>148</v>
      </c>
      <c r="B48" s="5" t="n">
        <v>100</v>
      </c>
      <c r="C48" s="5" t="n">
        <v>94</v>
      </c>
    </row>
    <row r="49" spans="1:3">
      <c r="A49" s="3" t="s">
        <v>149</v>
      </c>
    </row>
    <row r="50" spans="1:3">
      <c r="A50" s="4" t="s">
        <v>150</v>
      </c>
      <c r="B50" s="5" t="n">
        <v>0</v>
      </c>
      <c r="C50" s="5" t="n">
        <v>3600</v>
      </c>
    </row>
    <row r="51" spans="1:3">
      <c r="A51" s="4" t="s">
        <v>151</v>
      </c>
      <c r="B51" s="7" t="n">
        <v>0</v>
      </c>
      <c r="C51" s="7" t="n">
        <v>-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5:40:00Z</dcterms:created>
  <dcterms:modified xmlns:dcterms="http://purl.org/dc/terms/" xmlns:xsi="http://www.w3.org/2001/XMLSchema-instance" xsi:type="dcterms:W3CDTF">2017-10-31T15:40:00Z</dcterms:modified>
</cp:coreProperties>
</file>